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Organization and Signi" sheetId="8" state="visible" r:id="rId8"/>
    <sheet xmlns:r="http://schemas.openxmlformats.org/officeDocument/2006/relationships" name="Note 2 - Summary of Significant" sheetId="9" state="visible" r:id="rId9"/>
    <sheet xmlns:r="http://schemas.openxmlformats.org/officeDocument/2006/relationships" name="Note 3 - Home Services Subsidia" sheetId="10" state="visible" r:id="rId10"/>
    <sheet xmlns:r="http://schemas.openxmlformats.org/officeDocument/2006/relationships" name="Note 4 - Sale of Controlling In" sheetId="11" state="visible" r:id="rId11"/>
    <sheet xmlns:r="http://schemas.openxmlformats.org/officeDocument/2006/relationships" name="Note 5 - Investments" sheetId="12" state="visible" r:id="rId12"/>
    <sheet xmlns:r="http://schemas.openxmlformats.org/officeDocument/2006/relationships" name="Note 6 - Fair Value of Assets a" sheetId="13" state="visible" r:id="rId13"/>
    <sheet xmlns:r="http://schemas.openxmlformats.org/officeDocument/2006/relationships" name="Note 7 - Property and Equipment" sheetId="14" state="visible" r:id="rId14"/>
    <sheet xmlns:r="http://schemas.openxmlformats.org/officeDocument/2006/relationships" name="Note 8 - Real Estate" sheetId="15" state="visible" r:id="rId15"/>
    <sheet xmlns:r="http://schemas.openxmlformats.org/officeDocument/2006/relationships" name="Note 9 - Notes Payable" sheetId="16" state="visible" r:id="rId16"/>
    <sheet xmlns:r="http://schemas.openxmlformats.org/officeDocument/2006/relationships" name="Note 10 - Segment Information" sheetId="17" state="visible" r:id="rId17"/>
    <sheet xmlns:r="http://schemas.openxmlformats.org/officeDocument/2006/relationships" name="Note 11 - Commitments and Conti" sheetId="18" state="visible" r:id="rId18"/>
    <sheet xmlns:r="http://schemas.openxmlformats.org/officeDocument/2006/relationships" name="Note 12 - Stockholders' Equity"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Home Services Subsid_2" sheetId="23" state="visible" r:id="rId23"/>
    <sheet xmlns:r="http://schemas.openxmlformats.org/officeDocument/2006/relationships" name="Note 5 - Investments (Tables)" sheetId="24" state="visible" r:id="rId24"/>
    <sheet xmlns:r="http://schemas.openxmlformats.org/officeDocument/2006/relationships" name="Note 6 - Fair Value of Assets_2" sheetId="25" state="visible" r:id="rId25"/>
    <sheet xmlns:r="http://schemas.openxmlformats.org/officeDocument/2006/relationships" name="Note 7 - Property and Equipme_2" sheetId="26" state="visible" r:id="rId26"/>
    <sheet xmlns:r="http://schemas.openxmlformats.org/officeDocument/2006/relationships" name="Note 8 - Real Estate (Tables)" sheetId="27" state="visible" r:id="rId27"/>
    <sheet xmlns:r="http://schemas.openxmlformats.org/officeDocument/2006/relationships" name="Note 9 - Notes Payable (Tables)" sheetId="28" state="visible" r:id="rId28"/>
    <sheet xmlns:r="http://schemas.openxmlformats.org/officeDocument/2006/relationships" name="Note 10 - Segment Information (" sheetId="29" state="visible" r:id="rId29"/>
    <sheet xmlns:r="http://schemas.openxmlformats.org/officeDocument/2006/relationships" name="Note 11 - Commitments and Con_2" sheetId="30" state="visible" r:id="rId30"/>
    <sheet xmlns:r="http://schemas.openxmlformats.org/officeDocument/2006/relationships" name="Note 1 - Organization and Sig_2"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3 - Home Services Subsid_3" sheetId="35" state="visible" r:id="rId35"/>
    <sheet xmlns:r="http://schemas.openxmlformats.org/officeDocument/2006/relationships" name="Note 3 - Home Services Subsid_4" sheetId="36" state="visible" r:id="rId36"/>
    <sheet xmlns:r="http://schemas.openxmlformats.org/officeDocument/2006/relationships" name="Note 4 - Sale of Controlling _2" sheetId="37" state="visible" r:id="rId37"/>
    <sheet xmlns:r="http://schemas.openxmlformats.org/officeDocument/2006/relationships" name="Note 5 - Investments (Details T" sheetId="38" state="visible" r:id="rId38"/>
    <sheet xmlns:r="http://schemas.openxmlformats.org/officeDocument/2006/relationships" name="Note 5 - Investments - Summary " sheetId="39" state="visible" r:id="rId39"/>
    <sheet xmlns:r="http://schemas.openxmlformats.org/officeDocument/2006/relationships" name="Note 6 - Fair Value of Assets_3" sheetId="40" state="visible" r:id="rId40"/>
    <sheet xmlns:r="http://schemas.openxmlformats.org/officeDocument/2006/relationships" name="Note 6 - Fair Value of Assets_4" sheetId="41" state="visible" r:id="rId41"/>
    <sheet xmlns:r="http://schemas.openxmlformats.org/officeDocument/2006/relationships" name="Note 7 - Property and Equipme_3" sheetId="42" state="visible" r:id="rId42"/>
    <sheet xmlns:r="http://schemas.openxmlformats.org/officeDocument/2006/relationships" name="Note 7 - Property and Equipme_4" sheetId="43" state="visible" r:id="rId43"/>
    <sheet xmlns:r="http://schemas.openxmlformats.org/officeDocument/2006/relationships" name="Note 8 - Real Estate (Details T" sheetId="44" state="visible" r:id="rId44"/>
    <sheet xmlns:r="http://schemas.openxmlformats.org/officeDocument/2006/relationships" name="Note 8 - Real Estate - Portfoli" sheetId="45" state="visible" r:id="rId45"/>
    <sheet xmlns:r="http://schemas.openxmlformats.org/officeDocument/2006/relationships" name="Note 8 - Real Estate - Schedule" sheetId="46" state="visible" r:id="rId46"/>
    <sheet xmlns:r="http://schemas.openxmlformats.org/officeDocument/2006/relationships" name="Note 8 - Real Estate - Minimum " sheetId="47" state="visible" r:id="rId47"/>
    <sheet xmlns:r="http://schemas.openxmlformats.org/officeDocument/2006/relationships" name="Note 9 - Notes Payable (Details" sheetId="48" state="visible" r:id="rId48"/>
    <sheet xmlns:r="http://schemas.openxmlformats.org/officeDocument/2006/relationships" name="Note 9 - Notes Payable - Summar" sheetId="49" state="visible" r:id="rId49"/>
    <sheet xmlns:r="http://schemas.openxmlformats.org/officeDocument/2006/relationships" name="Note 9 - Notes Payable - Future" sheetId="50" state="visible" r:id="rId50"/>
    <sheet xmlns:r="http://schemas.openxmlformats.org/officeDocument/2006/relationships" name="Note 10 - Segment Information_2" sheetId="51" state="visible" r:id="rId51"/>
    <sheet xmlns:r="http://schemas.openxmlformats.org/officeDocument/2006/relationships" name="Note 10 - Segment Information -" sheetId="52" state="visible" r:id="rId52"/>
    <sheet xmlns:r="http://schemas.openxmlformats.org/officeDocument/2006/relationships" name="Note 11 - Commitments and Con_3" sheetId="53" state="visible" r:id="rId53"/>
    <sheet xmlns:r="http://schemas.openxmlformats.org/officeDocument/2006/relationships" name="Note 11 - Commitments and Con_4" sheetId="54" state="visible" r:id="rId54"/>
    <sheet xmlns:r="http://schemas.openxmlformats.org/officeDocument/2006/relationships" name="Note 11 - Commitments and Con_5" sheetId="55" state="visible" r:id="rId55"/>
    <sheet xmlns:r="http://schemas.openxmlformats.org/officeDocument/2006/relationships" name="Note 12 - Stockholders' Equity " sheetId="56" state="visible" r:id="rId56"/>
    <sheet xmlns:r="http://schemas.openxmlformats.org/officeDocument/2006/relationships" name="Note 13 - Subsequent Events (De"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Information [Line Items]</t>
        </is>
      </c>
    </row>
    <row r="4">
      <c r="A4" s="4" t="inlineStr">
        <is>
          <t>Entity Registrant Name</t>
        </is>
      </c>
      <c r="B4" s="4" t="inlineStr">
        <is>
          <t>ENTERPRISE DIVERSIFIED, INC.</t>
        </is>
      </c>
    </row>
    <row r="5">
      <c r="A5" s="4" t="inlineStr">
        <is>
          <t>Entity Central Index Key</t>
        </is>
      </c>
      <c r="B5" s="4" t="inlineStr">
        <is>
          <t>0001096934</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2602240</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Home Services Subsidiary Asset Sale</t>
        </is>
      </c>
      <c r="B1" s="2" t="inlineStr">
        <is>
          <t>6 Months Ended</t>
        </is>
      </c>
    </row>
    <row r="2">
      <c r="B2" s="2" t="inlineStr">
        <is>
          <t>Jun. 30, 2020</t>
        </is>
      </c>
    </row>
    <row r="3">
      <c r="A3" s="3" t="inlineStr">
        <is>
          <t>Notes to Financial Statements</t>
        </is>
      </c>
    </row>
    <row r="4">
      <c r="A4" s="4" t="inlineStr">
        <is>
          <t>Disposal Groups, Including Discontinued Operations, Disclosure [Text Block]</t>
        </is>
      </c>
      <c r="B4" s="4" t="inlineStr">
        <is>
          <t>NOTE 3. On May 24, 2019, 8 May 28, 2019, third No sixty 60 7.5% first 5% two As reported in prior periods, the home services subsidiary had failed to meet approved budgets and had underperformed since its inception in 2016. not not not The decision was made to exit the business during the quarter ended June 30, 2019. not 50% not June 30, 2020, $5,237 $3,149 A breakdown of discontinued assets and liabilities as reported on the face of the accompanying condensed consolidated balance sheets for the periods ended June 30, 2020 December 31, 2019, June 30, 2020 December 31, 2019 Cash and cash equivalents $ 291 $ 428 Total current assets - held for resale 291 428 Accounts payable 97,003 96,848 Lease liabilities 50,110 50,110 Total current liabilities - held for resale $ 147,113 $ 146,958 A reconciliation of discontinued operations as reported on the accompanying unaudited condensed consolidated statements of operations for the three six June 30, 2020 2019, For the three months ended For the six months ended June 30, 2020 June 30, 2019 June 30, 2020 June 30, 2019 Revenues $ — $ 318,886 $ — $ 675,963 Cost of revenues — 211,384 — 432,872 Gross profit — 107,502 — 243,091 Selling, general, and administrative expenses 2,088 215,381 2,351 489,814 Income (loss) on sale of subsidiary, net of recoveries 5,237 (1,158,733 ) 16,256 (1,158,733 ) Other income (expense), net — (3,759 ) — (4,549 ) Net income (loss) reported as discontinued operations $ 3,149 $ (1,270,371 ) $ 13,905 $ (1,410,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Sale of Controlling Interest in Real Estate Subsidiary</t>
        </is>
      </c>
      <c r="B1" s="2" t="inlineStr">
        <is>
          <t>6 Months Ended</t>
        </is>
      </c>
    </row>
    <row r="2">
      <c r="B2" s="2" t="inlineStr">
        <is>
          <t>Jun. 30, 2020</t>
        </is>
      </c>
    </row>
    <row r="3">
      <c r="A3" s="3" t="inlineStr">
        <is>
          <t>Notes to Financial Statements</t>
        </is>
      </c>
    </row>
    <row r="4">
      <c r="A4" s="4" t="inlineStr">
        <is>
          <t>Controlling Stock Sale of Real Estate Subsidiary [Text Block]</t>
        </is>
      </c>
      <c r="B4" s="4" t="inlineStr">
        <is>
          <t>NOTE 4. Transaction On June 27, 2019, 65% third $100,000 35% 65% 20.8%. 35% Prior to this transaction, the Company had grown uncomfortable with the extreme amounts of high-priced debt that the Mt Melrose subsidiary had taken on. There were significant principal payments due over the next 12 not November 2018 third not June 27, 2019, In connection with this transaction, the Company and Woodmont entered into a certain Amended and Restated Limited Liability Company Agreement of Mt Melrose, LLC (the “A&amp;R LLC Agreement”). The A&amp;R LLC Agreement sets forth the general terms and conditions governing the arrangements between the two one three not Under the terms of the A&amp;R LLC Agreement, distributions of cash, from whatever source, may $2,000,000 pro rata $2,000,000 $3,000,000 67% 33% $3,000,000 pro rata Deconsolidation Due to Transfer of Control Prior to the sale of 65% 100% By virtue of the A&amp;R LLC Agreement, and the aforementioned standstill agreement, Woodmont is the sole “manager” responsible for all management and operating decisions of Mt Melrose. Management determined that as of June 27, 2019, no no not not June 27, 2019, Accounting for Remaining Mt Melrose Investment The Company adopted ASU 2016 01 January 1, 2018. 2016 01 not not Using the $100,000 65% 35% $53,846 June 30, 2020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Investments</t>
        </is>
      </c>
      <c r="B1" s="2" t="inlineStr">
        <is>
          <t>6 Months Ended</t>
        </is>
      </c>
    </row>
    <row r="2">
      <c r="B2" s="2" t="inlineStr">
        <is>
          <t>Jun. 30, 2020</t>
        </is>
      </c>
    </row>
    <row r="3">
      <c r="A3" s="3" t="inlineStr">
        <is>
          <t>Notes to Financial Statements</t>
        </is>
      </c>
    </row>
    <row r="4">
      <c r="A4" s="4" t="inlineStr">
        <is>
          <t>Investment Holdings [Text Block]</t>
        </is>
      </c>
      <c r="B4" s="4" t="inlineStr">
        <is>
          <t>NOTE 5. Certain assets held through the Company, Willow Oak Asset Management, LLC, or EDI Real Estate, LLC do not not 6 4 not Cost Basis Unrealized Gain Carrying Value June 30, 2020 Alluvial Fund, LP (at fair value) $ 7,055,015 $ 2,477,317 $ 9,532,332 Mt Melrose, LLC (at cost) 53,846 — 53,846 Total $ 7,108,861 $ 2,477,317 $ 9,586,178 Cost Basis Unrealized Gain Carrying Value December 31, 2019 Alluvial Fund, LP (at fair value) $ 7,042,732 $ 3,029,626 $ 10,072,358 Mt Melrose, LLC (at cost) 53,846 — 53,846 Total $ 7,096,578 $ 3,029,626 $ 10,126,204 Alluvial Fund is a private investment fund that focuses on investing in what it believes are deeply mispriced securities in the United States and abroad. Alluvial Fund focuses on small companies, thinly traded issues, and special situations, seeking to identify value that its management believes the market has yet to recognize. During the three six June 30, 2020 2019, not June 30, 2020 2019, $3,958 $4,636, six June 30, 2020 2019, $12,283 $9,2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Fair Value of Assets and Liabilities</t>
        </is>
      </c>
      <c r="B1" s="2" t="inlineStr">
        <is>
          <t>6 Months Ended</t>
        </is>
      </c>
    </row>
    <row r="2">
      <c r="B2" s="2" t="inlineStr">
        <is>
          <t>Jun. 30, 2020</t>
        </is>
      </c>
    </row>
    <row r="3">
      <c r="A3" s="3" t="inlineStr">
        <is>
          <t>Notes to Financial Statements</t>
        </is>
      </c>
    </row>
    <row r="4">
      <c r="A4" s="4" t="inlineStr">
        <is>
          <t>Fair Value Disclosures [Text Block]</t>
        </is>
      </c>
      <c r="B4" s="4" t="inlineStr">
        <is>
          <t>NOTE 6. GAAP defines fair value as the amount that would be received from the sale of an asset or paid for the transfer of a liability in an orderly transaction between market participants at the measurement date, and establishes a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sources independent of the Company. Unobservable inputs reflect management's judgment about the assumptions market participants would use in pricing the asset or liability. The fair value hierarchy includes three ● Level 1 ● Level 2 1 2 ● Level 3 Assets and Liabilities Measured at Fair Value on a Recurring Basis The Company valued its investments at fair value at the end of each reporting period. See description of these investments in Note 5 (Level 1) (Level 2) (Level 3) (Excluded) (a) Total at Fair Value June 30, 2020 Alluvial Fund, LP $ — $ — $ — $ 9,532,332 $ 9,532,332 Total investments $ — $ — $ — $ 9,532,332 $ 9,532,332 (Level 1) (Level 2) (Level 3) (Excluded) (a) Total at Fair Value December 31, 2019 Alluvial Fund, LP $ — $ — $ — $ 10,072,358 $ 10,072,358 Total investments $ — $ — $ — $ 10,072,358 $ 10,072,358 (a) Certain investments that are measured at fair value using the NAV per share (or its equivalent) as a practical expedient have not Assets and Liabilities Measured at Fair Value on a Non-Recurring Basis The Company analyzes goodwill on an annual basis or more often if events or changes in circumstances indicate potential impairments. No three six June 30, 2020. During the three six June 30, 2019, $1,024,591 The Company values real estate held on the balance sheet on an annual basis or whenever events or changes in circumstances indicate an impairment may No three six June 30, 2020. During the three six June 30, 2019, $166,799 As discussed in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NOTE 7. The cost of property and equipment at June 30, 2020, December 31, 2019, 2020 2019 Building $ — $ — Computers and equipment 17,330 17,330 Furniture and fixtures 10,850 10,850 Land — — 28,180 28,180 Less accumulated depreciation (12,450 ) (10,427 ) Property and equipment, net $ 15,730 $ 17,753 Depreciation expense from continuing operations was $1,011 June 30, 2020, $23,127 June 30, 2019. $0 $421 June 30, 2020 2019, $2,023 six June 30, 2020, $16,736 six June 30, 2019. $0 $6,809 six June 30,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al Estate</t>
        </is>
      </c>
      <c r="B1" s="2" t="inlineStr">
        <is>
          <t>6 Months Ended</t>
        </is>
      </c>
    </row>
    <row r="2">
      <c r="B2" s="2" t="inlineStr">
        <is>
          <t>Jun. 30, 2020</t>
        </is>
      </c>
    </row>
    <row r="3">
      <c r="A3" s="3" t="inlineStr">
        <is>
          <t>Notes to Financial Statements</t>
        </is>
      </c>
    </row>
    <row r="4">
      <c r="A4" s="4" t="inlineStr">
        <is>
          <t>Real Estate Disclosure [Text Block]</t>
        </is>
      </c>
      <c r="B4" s="4" t="inlineStr">
        <is>
          <t xml:space="preserve">NOTE 8. EDI Real Estate, LLC As of June 30, 2020 December 31, 2019, EDI Real Estate June 30, 2020 December 31, 2019 Units occupied or available for rent 6 6 Vacant units being prepared for rent — — Vacant lots 3 — Total units held for investment 9 6 Units held for resale — 2 Vacant lots held for resale — 3 Total units held for resale — 5 Units held for investment consist of single-family residential rental units. The leases in effect as of June 30, 2020, EDI Real Estate June 30, 2020 December 31, 2019 Total real estate held for investment $ 495,634 $ 484,590 Accumulated depreciation (112,506 ) (104,075 ) Real estate held for investment, net 383,128 380,515 Real estate held for resale $ — $ 98,910 For the three six June 30, 2020, $4,340 $8,431, three six June 30, 2019, $6,116 $11,420, During the three six June 30, 2020, two $172,000 $34,749. No three six June 30, 2019. not three six June 30, 2020 2019. During the three six June 30, 2020, $43,992 $43,917 $10,969 three six June 30, 2020. three six June 30, 2019, $7,435 There were no three six June 30, 2020. three six June 30, 2019, $39,972 Mt Melrose, LLC As described in Note 4, no No three six June 30, 2020. June 27, 2019, no June 30, 2020 December 31, 2019 For the three six June 30, 2019, $62,393 $114,020, During the quarterly period ended June 30, 2019, 14 one $654,000 $78,596. $669,980, $15,980. six June 30, 2019, 21 five $775,850 $151,671. $755,918, $19,932. not three six June 30, 2019. During the three six June 30, 2019, $126,827 Future Minimum Rental Revenues The future anticipated minimum rental revenues based on leases in place as of June 30, 2020, 2020 $ 19,120 2021 5,180 Total $ 24,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6 Months Ended</t>
        </is>
      </c>
    </row>
    <row r="2">
      <c r="B2" s="2" t="inlineStr">
        <is>
          <t>Jun. 30, 2020</t>
        </is>
      </c>
    </row>
    <row r="3">
      <c r="A3" s="3" t="inlineStr">
        <is>
          <t>Notes to Financial Statements</t>
        </is>
      </c>
    </row>
    <row r="4">
      <c r="A4" s="4" t="inlineStr">
        <is>
          <t>Debt Disclosure [Text Block]</t>
        </is>
      </c>
      <c r="B4" s="4" t="inlineStr">
        <is>
          <t>NOTE 9. Notes payable at June 30, 2020, December 31, 2019, Interest Rates Average Term 2020 2019 Interest-bearing amount due on PPP loan through Enterprise Diversified, Inc. 1.00% 2 years $ 125,102 $ — Interest-bearing amount due on promissory note through EDI Real Estate, LLC 5.60% 15 years 282,655 373,425 Interest-bearing amount due on real estate held for investment through EDI Real Estate, LLC 6.00% 5 years 96,000 137,600 Less current portion (16,801 ) (11,453 ) Long-term portion $ 486,956 $ 499,572 The timing of future payments of notes payable are as follows as of June 30, 2020: 2020 $ 6,941 2021 17,285 2022 239,395 2023 19,359 2024 and thereafter 220,777 Total $ 503,757 During the quarterly period ended June 30, 2020, $125,102 2020 two eight twenty-four PPP loan amounts that are not two 1%, first six not During the quarterly period ended September 30, 2018, 5.6% September 1, 2033 five 2.750 five March 31, 2020, one $83,296 During the quarterly period ended September 30, 2017, two 6%, September 15, 2022 March 31, 2020, one $41,6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NOTE 10. During the three six June 30, 2020, four four June 30, 2019, fifth June 30, 2020, As mentioned in Note 3, May 24, 2019, third June 30, 2020. As mentioned in Note 4, June 27, 2019, 65% third Management determined that as of June 27, 2019, no no June 27, 2019, The asset management operations segment includes revenues and expenses derived from various joint ventures, service offerings, and initiatives undertaken in the asset management industry. The real estate operations segment includes revenue and expenses related to the management of properties held for investment and held for resale through Mt Melrose (prior to the sale of 65% June 27, 2019) one The internet operations segment includes revenue generated by operations in both the United States and Canada. During the quarterly period ended June 30, 2020, $231,999 $13,216 June 30, 2019, $252,260 $13,657 six June 30, 2020, $472,621 $26,153 six June 30, 2019, $512,518 $28,301 June 30, 2020 December 31, 2019, Summarized financial information concerning the Company's reportable segments is shown in the following tables for the three six June 30, 2020 2019. Three Months Ended June 30, 2020 Asset Management Real Estate Internet Other Discontinued Operations - Home Services Consolidated Revenues $ 1,268,819 $ 16,494 $ 245,215 $ — $ — $ 1,530,528 Cost of revenue — 7,114 79,229 — — 86,343 Operating expenses 93,742 1,075 46,434 204,391 — 345,642 Other income (expense) — (6,730 ) 2,753 3,750 — (227 ) Income (loss) from continuing operations 1,175,077 1,575 122,305 (200,641 ) — 1,098,316 Income (loss) from discontinued operations — — — — 3,149 3,149 Goodwill — — 212,445 — — 212,445 Identifiable assets $ 9,608,598 $ 465,663 $ 441,802 $ 452,738 $ 291 $ 10,969,092 Six Months Ended June 30, 2020 Asset Management Real Estate Internet Other Discontinued Operations - Home Services Consolidated Revenues $ (476,335 ) $ 203,643 $ 498,774 $ — $ — $ 226,082 Cost of revenue — 139,323 166,417 — — 305,740 Operating expenses 202,983 17,711 94,282 493,824 — 808,800 Other income (expense) 2,283 (7,998 ) 3,123 7,442 — 4,850 Income (loss) from continuing operations (677,035 ) 38,611 241,198 (486,382 ) — (883,608 ) Income (loss) from discontinued operations — — — — 13,905 13,905 Goodwill — — 212,445 — — 212,445 Identifiable assets $ 9,608,598 $ 465,663 $ 441,802 $ 452,738 $ 291 $ 10,969,092 Three Months Ended June 30, 2019 Asset Management Real Estate Internet Other Discontinued Operations - Home Services Consolidated Revenues $ 589,180 $ 218,599 $ 265,917 $ — $ — $ 1,073,696 Cost of revenue — 164,130 83,243 — — 247,373 Operating expenses 104,526 211,536 59,035 305,284 — 680,381 Other income (expense) 7,052 (4,510,278 ) 3,541 (7,471 ) — (4,507,156 ) Income (loss) from continuing operations 491,706 (4,667,345 ) 127,180 (312,755 ) — (4,361,214 ) Income (loss) from discontinued operations — — — — (1,270,371 ) (1,270,371 ) Goodwill — — 212,445 — — 212,445 Identifiable assets $ 9,839,643 $ 675,268 $ 449,095 $ 1,329,722 $ 195,548 $ 12,489,276 Six Months Ended June 30, 2019 Asset Management Real Estate Internet Other Discontinued Operations - Home Services Consolidated Revenues $ 1,286,160 $ 401,105 $ 540,819 $ 212,631 $ — $ 2,440,715 Cost of revenue — 327,373 170,856 — — 498,229 Operating expenses 227,990 315,844 122,298 500,204 — 1,166,336 Other income (expense) 14,091 (4,638,404 ) 3,933 (3,574 ) — (4,623,954 ) Income (loss) from continuing operations 1,072,261 (4,880,516 ) 251,598 (291,147 ) — (3,847,804 ) Income (loss) from discontinued operations — — — — (1,410,005 ) (1,410,005 ) Goodwill — — 212,445 — — 212,445 Identifiable assets $ 9,839,643 $ 675,268 $ 449,095 $ 1,329,722 $ 195,548 $ 12,489,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NOTE 11. Leases As of June 30, 2020, one no The operating lease corresponds to the office space for Willow Oak Asset Management, LLC. The lease has remaining terms expiring in September 2020. 6.7%. two December 31, 2019. Lease costs for the quarterly period ended June 30, 2020 Finance lease costs: Amortization of ROU assets $ — Interest on lease liabilities — Operating lease cost 15,455 Sublease income — Total lease costs from continuing operations 15,455 Total lease costs from discontinued operations — Total lease costs $ 15,455 With respect to the former leased facilities for Specialty Contracting Group, LLC, possession of the premises was surrendered to the landlord, in connection with the dissolution and winding up of Specialty Contracting Group, in default of that lease. The outstanding lease liability amount remains on the Company's balance sheet under other liabilities - held for resale as of the quarterly period ended June 30, 2020. A maturity analysis of our operating lease, including the lease related to discontinued operations, is as follows: 2020 $ 54,550 2021 15,710 2022 — Total 70,260 Discount factor (4,412 ) Lease liability 65,848 Less lease liability from discontinuing operations (50,110 ) Amounts due within 12 months (15,738 ) Long-term lease liability $ — Other Commitments As mentioned in Note 4, June 27, 2019, 65% third $100,000 four Litigation Enterprise Diversified, Inc. (f/k/a Sitestar Corporation) v. Frank Erhartic, Jr. On April 12, 2016, December 14, 2015) 5% five $350,000. Other: Mt Melrose-related Proceedings Various disputes have arisen and are continuing between the Company and Woodmont Lexington, LLC (“ Woodmont June 27, 2019, 65% Mt Melrose In undertaking a sale of its membership interests in Mt Melrose, the Company had sought to partner with an operator who, in exchange for being granted a substantial equity interest at a significant discount to the amounts the Company had invested in Mt Melrose, would assume full responsibility for the management and operation of Mt Melrose and its real estate portfolio and endeavor in good faith to generate favorable returns inuring to the long-term best interests of the Company and its shareholders. Shortly following the closing of the Mt Melrose transaction, however, the relationship between the Company and Woodmont soured. Woodmont, by its representative, Tice Brown, unexpectedly proceeded to make numerous claims and demands upon the Company, which the Company determined to be unfounded and frivolous, if not four In addition, Woodmont, acting as the sole manager of Mt Melrose, purported to unilaterally amend and restate as of August 29, 2019 35% 20.8% 65% 79.2%. In connection with the primary disputes between the Company and Woodmont and following the Company's Delaware Action (as defined below), on December 5, 2019, third see Woodmont Lexington, LLC, et al. v. Enterprise Diversified, et al. No. 19 04304 Kentucky Action February 1, 2020. $850,000 six December 27, 2019, not August 3, 2020, may All the while, since the closing of the Mt Melrose transaction, Woodmont, by its representative, Tice Brown, has made repeated “low ball” offers to buy out the Company's remaining interest in Mt Melrose, insisting that the Company relinquish its Mt Melrose interest in order to avoid further claims and demands and in order to avoid threatened public disparagement (including by way of statements made on various social media by Woodmont's representative, Tice Brown). All such offers have been rejected or not not On January 7, 2020, $600,000 The Company believes that Woodmont, directly and by its representative, Tice Brown, has engaged, and continues to engage, in intentionally injurious and harassing conduct concerning Mt Melrose that runs counter to the long-term best interests of the Company and its shareholders. Accordingly, as previously reported in the Company's Current Report on Form 8 November 20, 2019, November 20, 2019, see Civil Action No. 2019 0928 Delaware Action March 9, 2020, April 6, 2020, July 24, 2020, Management intends to vigorously prosecute the Company's claims, and defend the Company's rights, against Woodmont and its representative, Tice Brown, in all of these Mt Melrose-related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NOTE 12. EQUITY Classes of Shares As of June 30, 2020, 32,800,000 30,000,000 $0.001 2,800,000 $0.125 Preferred Stock Preferred stock, any series, shall have the powers, preferences, rights, qualifications, limitations, and restrictions as fixed by the Company's Board of Directors in its sole discretion. As of June 30, 2020, not As previously reported in the Company's Current Report on Form 8 July 29, 2020, July 24, 2020, 250,000 Common Stock As of June 30, 2020, 2,602,240 Cancellation of Treasury Shares On December 30, 2019, 80,5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Dec. 31, 2019</t>
        </is>
      </c>
    </row>
    <row r="2">
      <c r="A2" s="3" t="inlineStr">
        <is>
          <t>Current Assets</t>
        </is>
      </c>
    </row>
    <row r="3">
      <c r="A3" s="4" t="inlineStr">
        <is>
          <t>Cash and cash equivalents</t>
        </is>
      </c>
      <c r="B3" s="6" t="n">
        <v>425985</v>
      </c>
      <c r="C3" s="6" t="n">
        <v>666810</v>
      </c>
    </row>
    <row r="4">
      <c r="A4" s="4" t="inlineStr">
        <is>
          <t>Accounts receivable, net</t>
        </is>
      </c>
      <c r="B4" s="5" t="n">
        <v>28394</v>
      </c>
      <c r="C4" s="5" t="n">
        <v>52889</v>
      </c>
    </row>
    <row r="5">
      <c r="A5" s="4" t="inlineStr">
        <is>
          <t>Other current assets</t>
        </is>
      </c>
      <c r="B5" s="5" t="n">
        <v>25100</v>
      </c>
      <c r="C5" s="5" t="n">
        <v>29555</v>
      </c>
    </row>
    <row r="6">
      <c r="A6" s="4" t="inlineStr">
        <is>
          <t>Other current assets - held for resale</t>
        </is>
      </c>
      <c r="B6" s="5" t="n">
        <v>291</v>
      </c>
      <c r="C6" s="5" t="n">
        <v>428</v>
      </c>
    </row>
    <row r="7">
      <c r="A7" s="4" t="inlineStr">
        <is>
          <t>Total current assets</t>
        </is>
      </c>
      <c r="B7" s="5" t="n">
        <v>479770</v>
      </c>
      <c r="C7" s="5" t="n">
        <v>749682</v>
      </c>
    </row>
    <row r="8">
      <c r="A8" s="3" t="inlineStr">
        <is>
          <t>Long-term Assets</t>
        </is>
      </c>
    </row>
    <row r="9">
      <c r="A9" s="4" t="inlineStr">
        <is>
          <t>Real estate - held for investment, net</t>
        </is>
      </c>
      <c r="B9" s="5" t="n">
        <v>383128</v>
      </c>
      <c r="C9" s="5" t="n">
        <v>380515</v>
      </c>
    </row>
    <row r="10">
      <c r="A10" s="4" t="inlineStr">
        <is>
          <t>Real estate held for resale</t>
        </is>
      </c>
      <c r="B10" s="4" t="inlineStr">
        <is>
          <t xml:space="preserve"> </t>
        </is>
      </c>
      <c r="C10" s="5" t="n">
        <v>98910</v>
      </c>
    </row>
    <row r="11">
      <c r="A11" s="4" t="inlineStr">
        <is>
          <t>Property and equipment, net</t>
        </is>
      </c>
      <c r="B11" s="5" t="n">
        <v>15730</v>
      </c>
      <c r="C11" s="5" t="n">
        <v>17753</v>
      </c>
    </row>
    <row r="12">
      <c r="A12" s="4" t="inlineStr">
        <is>
          <t>Goodwill, net</t>
        </is>
      </c>
      <c r="B12" s="5" t="n">
        <v>212445</v>
      </c>
      <c r="C12" s="5" t="n">
        <v>212445</v>
      </c>
    </row>
    <row r="13">
      <c r="A13" s="4" t="inlineStr">
        <is>
          <t>Note receivable</t>
        </is>
      </c>
      <c r="B13" s="5" t="n">
        <v>202957</v>
      </c>
      <c r="C13" s="5" t="n">
        <v>195121</v>
      </c>
    </row>
    <row r="14">
      <c r="A14" s="4" t="inlineStr">
        <is>
          <t>Long-term investments</t>
        </is>
      </c>
      <c r="B14" s="5" t="n">
        <v>9586178</v>
      </c>
      <c r="C14" s="5" t="n">
        <v>10126204</v>
      </c>
    </row>
    <row r="15">
      <c r="A15" s="4" t="inlineStr">
        <is>
          <t>Operating Lease, Right-of-Use Asset</t>
        </is>
      </c>
      <c r="B15" s="5" t="n">
        <v>15279</v>
      </c>
      <c r="C15" s="5" t="n">
        <v>45056</v>
      </c>
    </row>
    <row r="16">
      <c r="A16" s="4" t="inlineStr">
        <is>
          <t>Other assets</t>
        </is>
      </c>
      <c r="B16" s="5" t="n">
        <v>73605</v>
      </c>
      <c r="C16" s="5" t="n">
        <v>73958</v>
      </c>
    </row>
    <row r="17">
      <c r="A17" s="4" t="inlineStr">
        <is>
          <t>Total long-term assets</t>
        </is>
      </c>
      <c r="B17" s="5" t="n">
        <v>10489322</v>
      </c>
      <c r="C17" s="5" t="n">
        <v>11149962</v>
      </c>
    </row>
    <row r="18">
      <c r="A18" s="4" t="inlineStr">
        <is>
          <t>Total assets</t>
        </is>
      </c>
      <c r="B18" s="5" t="n">
        <v>10969092</v>
      </c>
      <c r="C18" s="5" t="n">
        <v>11899644</v>
      </c>
    </row>
    <row r="19">
      <c r="A19" s="3" t="inlineStr">
        <is>
          <t>Current Liabilities</t>
        </is>
      </c>
    </row>
    <row r="20">
      <c r="A20" s="4" t="inlineStr">
        <is>
          <t>Accounts payable</t>
        </is>
      </c>
      <c r="B20" s="5" t="n">
        <v>77670</v>
      </c>
      <c r="C20" s="5" t="n">
        <v>157934</v>
      </c>
    </row>
    <row r="21">
      <c r="A21" s="4" t="inlineStr">
        <is>
          <t>Accrued compensation</t>
        </is>
      </c>
      <c r="B21" s="5" t="n">
        <v>96726</v>
      </c>
      <c r="C21" s="5" t="n">
        <v>175259</v>
      </c>
    </row>
    <row r="22">
      <c r="A22" s="4" t="inlineStr">
        <is>
          <t>Accrued expenses</t>
        </is>
      </c>
      <c r="B22" s="5" t="n">
        <v>23113</v>
      </c>
      <c r="C22" s="5" t="n">
        <v>23115</v>
      </c>
    </row>
    <row r="23">
      <c r="A23" s="4" t="inlineStr">
        <is>
          <t>Deferred revenue</t>
        </is>
      </c>
      <c r="B23" s="5" t="n">
        <v>210671</v>
      </c>
      <c r="C23" s="5" t="n">
        <v>204960</v>
      </c>
    </row>
    <row r="24">
      <c r="A24" s="4" t="inlineStr">
        <is>
          <t>Lease liability, current</t>
        </is>
      </c>
      <c r="B24" s="5" t="n">
        <v>15738</v>
      </c>
      <c r="C24" s="5" t="n">
        <v>46435</v>
      </c>
    </row>
    <row r="25">
      <c r="A25" s="4" t="inlineStr">
        <is>
          <t>Notes payable, current</t>
        </is>
      </c>
      <c r="B25" s="5" t="n">
        <v>16801</v>
      </c>
      <c r="C25" s="5" t="n">
        <v>11453</v>
      </c>
    </row>
    <row r="26">
      <c r="A26" s="4" t="inlineStr">
        <is>
          <t>Other current liabilities - held for resale</t>
        </is>
      </c>
      <c r="B26" s="5" t="n">
        <v>147113</v>
      </c>
      <c r="C26" s="5" t="n">
        <v>146958</v>
      </c>
    </row>
    <row r="27">
      <c r="A27" s="4" t="inlineStr">
        <is>
          <t>Total current liabilities</t>
        </is>
      </c>
      <c r="B27" s="5" t="n">
        <v>587832</v>
      </c>
      <c r="C27" s="5" t="n">
        <v>766114</v>
      </c>
    </row>
    <row r="28">
      <c r="A28" s="3" t="inlineStr">
        <is>
          <t>Long-term Liabilities</t>
        </is>
      </c>
    </row>
    <row r="29">
      <c r="A29" s="4" t="inlineStr">
        <is>
          <t>Notes payable, net of current portion</t>
        </is>
      </c>
      <c r="B29" s="5" t="n">
        <v>486956</v>
      </c>
      <c r="C29" s="5" t="n">
        <v>499572</v>
      </c>
    </row>
    <row r="30">
      <c r="A30" s="4" t="inlineStr">
        <is>
          <t>Total long-term liabilities</t>
        </is>
      </c>
      <c r="B30" s="5" t="n">
        <v>486956</v>
      </c>
      <c r="C30" s="5" t="n">
        <v>499572</v>
      </c>
    </row>
    <row r="31">
      <c r="A31" s="4" t="inlineStr">
        <is>
          <t>Total liabilities</t>
        </is>
      </c>
      <c r="B31" s="5" t="n">
        <v>1074788</v>
      </c>
      <c r="C31" s="5" t="n">
        <v>1265686</v>
      </c>
    </row>
    <row r="32">
      <c r="A32" s="3" t="inlineStr">
        <is>
          <t>Stockholders’ Equity</t>
        </is>
      </c>
    </row>
    <row r="33">
      <c r="A33" s="4" t="inlineStr">
        <is>
          <t>Preferred stock, $0.001 par value, 30,000,000 shares authorized; none issued</t>
        </is>
      </c>
      <c r="B33" s="4" t="inlineStr">
        <is>
          <t xml:space="preserve"> </t>
        </is>
      </c>
      <c r="C33" s="4" t="inlineStr">
        <is>
          <t xml:space="preserve"> </t>
        </is>
      </c>
    </row>
    <row r="34">
      <c r="A34" s="4" t="inlineStr">
        <is>
          <t>Common stock, $0.125 par value, 2,800,000 shares authorized; 2,602,240 and 2,566,646 shares issued and outstanding</t>
        </is>
      </c>
      <c r="B34" s="5" t="n">
        <v>325280</v>
      </c>
      <c r="C34" s="5" t="n">
        <v>320831</v>
      </c>
    </row>
    <row r="35">
      <c r="A35" s="4" t="inlineStr">
        <is>
          <t>Additional paid-in capital</t>
        </is>
      </c>
      <c r="B35" s="5" t="n">
        <v>27439334</v>
      </c>
      <c r="C35" s="5" t="n">
        <v>27313734</v>
      </c>
    </row>
    <row r="36">
      <c r="A36" s="4" t="inlineStr">
        <is>
          <t>Accumulated other comprehensive income</t>
        </is>
      </c>
      <c r="B36" s="4" t="inlineStr">
        <is>
          <t xml:space="preserve"> </t>
        </is>
      </c>
      <c r="C36" s="4" t="inlineStr">
        <is>
          <t xml:space="preserve"> </t>
        </is>
      </c>
    </row>
    <row r="37">
      <c r="A37" s="4" t="inlineStr">
        <is>
          <t>Accumulated deficit</t>
        </is>
      </c>
      <c r="B37" s="5" t="n">
        <v>-17870310</v>
      </c>
      <c r="C37" s="5" t="n">
        <v>-17000607</v>
      </c>
    </row>
    <row r="38">
      <c r="A38" s="4" t="inlineStr">
        <is>
          <t>Total stockholders’ equity</t>
        </is>
      </c>
      <c r="B38" s="5" t="n">
        <v>9894304</v>
      </c>
      <c r="C38" s="5" t="n">
        <v>10633958</v>
      </c>
    </row>
    <row r="39">
      <c r="A39" s="4" t="inlineStr">
        <is>
          <t>Total liabilities and stockholders’ equity</t>
        </is>
      </c>
      <c r="B39" s="6" t="n">
        <v>10969092</v>
      </c>
      <c r="C39" s="6" t="n">
        <v>11899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NOTE 13. As previously reported in the Company's Current Report on Form 8 July 29, 2020, July 24, 2020, 250,000 Management has evaluated all other subsequent events from June 30, 2020,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The accompanying interim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19 not 10 December 31, 2019. June 30, 2020 three six June 30, 2020 2019.</t>
        </is>
      </c>
    </row>
    <row r="5">
      <c r="A5" s="4" t="inlineStr">
        <is>
          <t>Use of Estimates, Policy [Policy Text Block]</t>
        </is>
      </c>
      <c r="B5" s="4" t="inlineStr">
        <is>
          <t xml:space="preserve">Use of Estimates In accordance with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t>
        </is>
      </c>
    </row>
    <row r="6">
      <c r="A6" s="4" t="inlineStr">
        <is>
          <t>Concentration Risk, Credit Risk, Policy [Policy Text Block]</t>
        </is>
      </c>
      <c r="B6" s="4" t="inlineStr">
        <is>
          <t xml:space="preserve">Concentration of Credit Risk Financial instruments, which potentially subject the Company to concentrations of credit risk, consist of cash, cash equivalents, accounts receivable, and note receivable. The Company places its cash with high-quality financial institutions and, at times, may </t>
        </is>
      </c>
    </row>
    <row r="7">
      <c r="A7" s="4" t="inlineStr">
        <is>
          <t>Cash and Cash Equivalents, Policy [Policy Text Block]</t>
        </is>
      </c>
      <c r="B7" s="4" t="inlineStr">
        <is>
          <t>Cash and Cash Equivalents For purposes of the statements of cash flows, the Company defines cash equivalents as all highly liquid instruments purchased with a maturity of three</t>
        </is>
      </c>
    </row>
    <row r="8">
      <c r="A8" s="4" t="inlineStr">
        <is>
          <t>Investment, Policy [Policy Text Block]</t>
        </is>
      </c>
      <c r="B8" s="4" t="inlineStr">
        <is>
          <t>Investments The Company holds various investments through its asset management operations and real estate operations segments. Additionally, investments may not not 5 As of June 30, 2020 December 31, 2019, not</t>
        </is>
      </c>
    </row>
    <row r="9">
      <c r="A9" s="4" t="inlineStr">
        <is>
          <t>Accounts Receivable [Policy Text Block]</t>
        </is>
      </c>
      <c r="B9" s="4" t="inlineStr">
        <is>
          <t>Accounts Receivable The Company grants credit in the form of unsecured accounts receivable to its customers.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Real estate operations segment rental accounts are typically paid by tenants via cash or check no fifth fifth not 90 The internet operations segment attempts to reduce the risk of non-collection by including a late-payment fee and a manual-processing-payment fee to customer accounts. Receivables more than 90 no 30 As of June 30, 2020 December 31, 2019, $475 $307, June 30, 2020 2019, $141 $82,818, six June 30, 2020 2019, $264 $93,749,</t>
        </is>
      </c>
    </row>
    <row r="10">
      <c r="A10" s="4" t="inlineStr">
        <is>
          <t>Property, Plant and Equipment, Policy [Policy Text Block]</t>
        </is>
      </c>
      <c r="B10" s="4" t="inlineStr">
        <is>
          <t>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Furniture and fixtures (in years) 5 Equipment (in years) 7 Building improvements (in years) 15 Buildings (in years) 27.5 Property and equipment are analyzed for impairment whenever events or changes in circumstances indicate that the related carrying amounts may not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t>
        </is>
      </c>
    </row>
    <row r="11">
      <c r="A11" s="4" t="inlineStr">
        <is>
          <t>Goodwill and Intangible Assets, Goodwill, Policy [Policy Text Block]</t>
        </is>
      </c>
      <c r="B11" s="4" t="inlineStr">
        <is>
          <t>Goodwill and Other Intangible Assets Goodwill is the excess of the purchase price over the fair value of identifiable net assets acquired in business combinations accounted for under the acquisition method of accounting. The Company tests its goodwill annually as of December 31st not No three six June 30, 2020. During the three six June 30, 2019, $1,024,591 Impairment testing of goodwill is required at the reporting-unit level (operating segment or one may Intangible assets (other than goodwill) consist of domain names attributed to the internet operations segment. The Company owns 228 106 not</t>
        </is>
      </c>
    </row>
    <row r="12">
      <c r="A12" s="4" t="inlineStr">
        <is>
          <t>Real Estate, Policy [Policy Text Block]</t>
        </is>
      </c>
      <c r="B12" s="4" t="inlineStr">
        <is>
          <t>Real Estate Real estate properties held for resale are carried at the lower of cost or fair value. All costs directly related to the improvement and carrying of real estate are capitalized, including renovations and property taxes, to the extent the capitalized costs of the property do not may not No three six June 30, 2020. During the three six June 30, 2019, $166,799 Real estate properties held for investment are carried at the cost basis plus additional costs where the cost extended the life of or added value to the property. Otherwise, the cost is expensed as incurred. Properties categorized as real estate held for investment are not 12 During the three six June 30, 2020, $43,992 $43,917 $10,969 three six June 30, 2020. three six June 30, 2019, $7,435</t>
        </is>
      </c>
    </row>
    <row r="13">
      <c r="A13" s="4" t="inlineStr">
        <is>
          <t>Accrued Expenses [Policy Text Block]</t>
        </is>
      </c>
      <c r="B13" s="4" t="inlineStr">
        <is>
          <t>Accrued Compensation Accrued compensation represents performance-based incentives that have not 2020</t>
        </is>
      </c>
    </row>
    <row r="14">
      <c r="A14" s="4" t="inlineStr">
        <is>
          <t>Other Accrued Expenses [Policy Text Block]</t>
        </is>
      </c>
      <c r="B14" s="4" t="inlineStr">
        <is>
          <t>Other Accrued Expenses Other accrued expenses represent incurred but not</t>
        </is>
      </c>
    </row>
    <row r="15">
      <c r="A15" s="4" t="inlineStr">
        <is>
          <t>Lessee, Leases [Policy Text Block]</t>
        </is>
      </c>
      <c r="B15" s="4" t="inlineStr">
        <is>
          <t>Leases On January 1, 2019, No. 2016 02, 842 No. 2016 02 840 842. No. 2016 02 No. 2016 02 December 15, 2018, ● the Company did not ● the Company did not ● the Company did not Additionally, the Company made ongoing accounting policy elections whereby it (i) does not 12 Upon adoption of the new guidance on January 1, 2019, $184,000 $186,000, no</t>
        </is>
      </c>
    </row>
    <row r="16">
      <c r="A16" s="4" t="inlineStr">
        <is>
          <t>Revenue from Contract with Customer [Policy Text Block]</t>
        </is>
      </c>
      <c r="B16" s="4" t="inlineStr">
        <is>
          <t>Revenue Recognition Asset Management Operations and Other Investment Revenue The Company earns revenue from investments and through various fee share and consulting agreements, including realized and unrealized gains and losses, which may Management notes that the structure of these arrangements leaves a very low possibility for nonperformance. While the amount of revenue varies from month to month, collectability is very high. No Additionally, the Company earns revenue from direct participation in various private investment funds, primarily the Alluvial Fund. This results in the realized and unrealized gains and losses within a fund such as the Alluvial Fund being recognized as revenue, or a decrease in revenue, on the accompanying unaudited condensed consolidated statements of operations. A summary of revenue earned through asset management operations for the three six June 30, 2020 2019 For the three months ended For the six months ended Asset Management Operations Revenue June 30, 2020 June 30, 2019 June 30, 2020 June 30, 2019 Realized and unrealized gains (losses) on investment activity $ 1,228,776 $ 547,559 $ (555,630 ) $ 1,203,275 Management and performance fee revenue 16,043 15,964 31,295 30,973 Fund management services revenue 24,000 25,657 48,000 51,912 Total revenue $ 1,268,819 $ 589,180 $ (476,335 ) $ 1,286,160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last day of each month or at another regular period agreed upon by the Company and the tenant. Tenants generally provide a security deposit at the time of possession. This deposit is held separately from revenue and only applied to revenue when rental payment comparable to the security deposit amount is not No Revenue from real estate held for resale is recognized upon closing of the sale (transfer of control), as all conditions for full revenue recognition have been met at that time. All costs associated with the property sold are removed from the consolidated balance sheets and charged to cost of revenue at that time. Internet Revenue The Company sells internet services under annual and monthly contracts. Under the annual contracts, the subscriber pays a one No The Company generates revenue in its internet operations segment from consumer and business-grade internet access, wholesale managed modem services for downstream ISPs, web hosting, third may Discontinued Revenue - Home Services Revenue Prior to the divestiture transaction on May 24, 2019, two two one If payment was received prior to contract completion, then the amount of revenue attributable to the unperformed work was designated as unearned revenue. If payment was not Management has acknowledged that these performance obligations were recognized at designated points in time during the contract, including the completion of the contract. As the customer controlled the asset and had the right to use it during the contract, the Company had the right to payment for performance completed to date. Contract liabilities (deferred revenue) were recognized in the amount of collections received in advance of services to be performed. No Deferred Revenue Deferred revenue represents collections from customers in advance of internet or home services to be performed. Revenue is recognized in the period service is provided. Total deferred revenue from continuing operations increased from $204,960 December 31, 2019 $210,671 June 30, 2020. June 30, 2020 2019, $43,718 $46,159, six June 30, 2020 2019, $172,553 $171,675,</t>
        </is>
      </c>
    </row>
    <row r="17">
      <c r="A17" s="4" t="inlineStr">
        <is>
          <t>Income Tax, Policy [Policy Text Block]</t>
        </is>
      </c>
      <c r="B17" s="4" t="inlineStr">
        <is>
          <t xml:space="preserve">Income Taxes Income taxes are accounted for under the asset and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three December 31, 2019, December 31, 2018, December 31, 2017, </t>
        </is>
      </c>
    </row>
    <row r="18">
      <c r="A18" s="4" t="inlineStr">
        <is>
          <t>Earnings Per Share, Policy [Policy Text Block]</t>
        </is>
      </c>
      <c r="B18" s="4" t="inlineStr">
        <is>
          <t>Income (Loss) Per Share Basic income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ly dilutive common shares is anti-dilutive. In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common stock equity incentives. Dilutive earnings per share under the “treasury method” are calculated by dividing net income available to common stockholders by the weighted-average number of shares outstanding plus the dilutive impact of all potentially dilutive common shares, consisting primarily of common shares underlying common stock equity incentives. None three six June 30, 2020. No three six June 30, 2019. The number of anti-dilutive shares for the three six June 30, 2020, 668</t>
        </is>
      </c>
    </row>
    <row r="19">
      <c r="A19" s="4" t="inlineStr">
        <is>
          <t>New Accounting Pronouncements, Policy [Policy Text Block]</t>
        </is>
      </c>
      <c r="B19" s="4" t="inlineStr">
        <is>
          <t>Recently Issued Accounting Pronouncements In August 2018, No. 2018 13, 820 December 15, 2019. January 1, 2020. not In June 2016, No. 2016 13, 326 April 2019, May 2019, November 2019, December 15, 2022, December 15, 2018, may January 1, 2023. not The Company does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6 Months Ended</t>
        </is>
      </c>
    </row>
    <row r="2">
      <c r="B2" s="2" t="inlineStr">
        <is>
          <t>Jun. 30, 2020</t>
        </is>
      </c>
    </row>
    <row r="3">
      <c r="A3" s="3" t="inlineStr">
        <is>
          <t>Notes Tables</t>
        </is>
      </c>
    </row>
    <row r="4">
      <c r="A4" s="4" t="inlineStr">
        <is>
          <t>Schedule of Property, Plant and Equipment, Useful Life [Table Text Block]</t>
        </is>
      </c>
      <c r="B4" s="4" t="inlineStr">
        <is>
          <t xml:space="preserve"> Furniture and fixtures (in years) 5 Equipment (in years) 7 Building improvements (in years) 15 Buildings (in years) 27.5 </t>
        </is>
      </c>
    </row>
    <row r="5">
      <c r="A5" s="4" t="inlineStr">
        <is>
          <t>Disaggregation of Revenue [Table Text Block]</t>
        </is>
      </c>
      <c r="B5" s="4" t="inlineStr">
        <is>
          <t xml:space="preserve"> For the three months ended For the six months ended Asset Management Operations Revenue June 30, 2020 June 30, 2019 June 30, 2020 June 30, 2019 Realized and unrealized gains (losses) on investment activity $ 1,228,776 $ 547,559 $ (555,630 ) $ 1,203,275 Management and performance fee revenue 16,043 15,964 31,295 30,973 Fund management services revenue 24,000 25,657 48,000 51,912 Total revenue $ 1,268,819 $ 589,180 $ (476,335 ) $ 1,286,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Home Services Subsidiary Asset Sale (Tables)</t>
        </is>
      </c>
      <c r="B1" s="2" t="inlineStr">
        <is>
          <t>6 Months Ended</t>
        </is>
      </c>
    </row>
    <row r="2">
      <c r="B2" s="2" t="inlineStr">
        <is>
          <t>Jun. 30, 2020</t>
        </is>
      </c>
    </row>
    <row r="3">
      <c r="A3" s="3" t="inlineStr">
        <is>
          <t>Notes Tables</t>
        </is>
      </c>
    </row>
    <row r="4">
      <c r="A4" s="4" t="inlineStr">
        <is>
          <t>Disposal Groups, Including Discontinued Operations [Table Text Block]</t>
        </is>
      </c>
      <c r="B4" s="4" t="inlineStr">
        <is>
          <t xml:space="preserve"> June 30, 2020 December 31, 2019 Cash and cash equivalents $ 291 $ 428 Total current assets - held for resale 291 428 Accounts payable 97,003 96,848 Lease liabilities 50,110 50,110 Total current liabilities - held for resale $ 147,113 $ 146,958 For the three months ended For the six months ended June 30, 2020 June 30, 2019 June 30, 2020 June 30, 2019 Revenues $ — $ 318,886 $ — $ 675,963 Cost of revenues — 211,384 — 432,872 Gross profit — 107,502 — 243,091 Selling, general, and administrative expenses 2,088 215,381 2,351 489,814 Income (loss) on sale of subsidiary, net of recoveries 5,237 (1,158,733 ) 16,256 (1,158,733 ) Other income (expense), net — (3,759 ) — (4,549 ) Net income (loss) reported as discontinued operations $ 3,149 $ (1,270,371 ) $ 13,905 $ (1,410,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Investments (Tables)</t>
        </is>
      </c>
      <c r="B1" s="2" t="inlineStr">
        <is>
          <t>6 Months Ended</t>
        </is>
      </c>
    </row>
    <row r="2">
      <c r="B2" s="2" t="inlineStr">
        <is>
          <t>Jun. 30, 2020</t>
        </is>
      </c>
    </row>
    <row r="3">
      <c r="A3" s="3" t="inlineStr">
        <is>
          <t>Notes Tables</t>
        </is>
      </c>
    </row>
    <row r="4">
      <c r="A4" s="4" t="inlineStr">
        <is>
          <t>Equity Securities without Readily Determinable Fair Value [Table Text Block]</t>
        </is>
      </c>
      <c r="B4" s="4" t="inlineStr">
        <is>
          <t xml:space="preserve"> Cost Basis Unrealized Gain Carrying Value June 30, 2020 Alluvial Fund, LP (at fair value) $ 7,055,015 $ 2,477,317 $ 9,532,332 Mt Melrose, LLC (at cost) 53,846 — 53,846 Total $ 7,108,861 $ 2,477,317 $ 9,586,178 Cost Basis Unrealized Gain Carrying Value December 31, 2019 Alluvial Fund, LP (at fair value) $ 7,042,732 $ 3,029,626 $ 10,072,358 Mt Melrose, LLC (at cost) 53,846 — 53,846 Total $ 7,096,578 $ 3,029,626 $ 10,126,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of Assets and Liabilitie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 (Level 1) (Level 2) (Level 3) (Excluded) (a) Total at Fair Value June 30, 2020 Alluvial Fund, LP $ — $ — $ — $ 9,532,332 $ 9,532,332 Total investments $ — $ — $ — $ 9,532,332 $ 9,532,332 (Level 1) (Level 2) (Level 3) (Excluded) (a) Total at Fair Value December 31, 2019 Alluvial Fund, LP $ — $ — $ — $ 10,072,358 $ 10,072,358 Total investments $ — $ — $ — $ 10,072,358 $ 10,072,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 2020 2019 Building $ — $ — Computers and equipment 17,330 17,330 Furniture and fixtures 10,850 10,850 Land — — 28,180 28,180 Less accumulated depreciation (12,450 ) (10,427 ) Property and equipment, net $ 15,730 $ 17,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8 - Real Estate (Tables)</t>
        </is>
      </c>
      <c r="B1" s="2" t="inlineStr">
        <is>
          <t>6 Months Ended</t>
        </is>
      </c>
    </row>
    <row r="2">
      <c r="B2" s="2" t="inlineStr">
        <is>
          <t>Jun. 30, 2020</t>
        </is>
      </c>
    </row>
    <row r="3">
      <c r="A3" s="3" t="inlineStr">
        <is>
          <t>Notes Tables</t>
        </is>
      </c>
    </row>
    <row r="4">
      <c r="A4" s="4" t="inlineStr">
        <is>
          <t>Schedule of Real Estate Properties [Table Text Block]</t>
        </is>
      </c>
      <c r="B4" s="4" t="inlineStr">
        <is>
          <t xml:space="preserve"> EDI Real Estate June 30, 2020 December 31, 2019 Units occupied or available for rent 6 6 Vacant units being prepared for rent — — Vacant lots 3 — Total units held for investment 9 6 Units held for resale — 2 Vacant lots held for resale — 3 Total units held for resale — 5 </t>
        </is>
      </c>
    </row>
    <row r="5">
      <c r="A5" s="4" t="inlineStr">
        <is>
          <t>Real Estate Properties, Disclosure [Table Text Block]</t>
        </is>
      </c>
      <c r="B5" s="4" t="inlineStr">
        <is>
          <t xml:space="preserve"> EDI Real Estate June 30, 2020 December 31, 2019 Total real estate held for investment $ 495,634 $ 484,590 Accumulated depreciation (112,506 ) (104,075 ) Real estate held for investment, net 383,128 380,515 Real estate held for resale $ — $ 98,910 </t>
        </is>
      </c>
    </row>
    <row r="6">
      <c r="A6" s="4" t="inlineStr">
        <is>
          <t>Operating Leases, Future Minimum Payments Receivable [Table Text Block]</t>
        </is>
      </c>
      <c r="B6" s="4" t="inlineStr">
        <is>
          <t xml:space="preserve"> 2020 $ 19,120 2021 5,180 Total $ 24,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Notes Payable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 Interest Rates Average Term 2020 2019 Interest-bearing amount due on PPP loan through Enterprise Diversified, Inc. 1.00% 2 years $ 125,102 $ — Interest-bearing amount due on promissory note through EDI Real Estate, LLC 5.60% 15 years 282,655 373,425 Interest-bearing amount due on real estate held for investment through EDI Real Estate, LLC 6.00% 5 years 96,000 137,600 Less current portion (16,801 ) (11,453 ) Long-term portion $ 486,956 $ 499,572 </t>
        </is>
      </c>
    </row>
    <row r="5">
      <c r="A5" s="4" t="inlineStr">
        <is>
          <t>Schedule of Maturities of Long-term Debt [Table Text Block]</t>
        </is>
      </c>
      <c r="B5" s="4" t="inlineStr">
        <is>
          <t xml:space="preserve"> 2020 $ 6,941 2021 17,285 2022 239,395 2023 19,359 2024 and thereafter 220,777 Total $ 503,7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Three Months Ended June 30, 2020 Asset Management Real Estate Internet Other Discontinued Operations - Home Services Consolidated Revenues $ 1,268,819 $ 16,494 $ 245,215 $ — $ — $ 1,530,528 Cost of revenue — 7,114 79,229 — — 86,343 Operating expenses 93,742 1,075 46,434 204,391 — 345,642 Other income (expense) — (6,730 ) 2,753 3,750 — (227 ) Income (loss) from continuing operations 1,175,077 1,575 122,305 (200,641 ) — 1,098,316 Income (loss) from discontinued operations — — — — 3,149 3,149 Goodwill — — 212,445 — — 212,445 Identifiable assets $ 9,608,598 $ 465,663 $ 441,802 $ 452,738 $ 291 $ 10,969,092 Six Months Ended June 30, 2020 Asset Management Real Estate Internet Other Discontinued Operations - Home Services Consolidated Revenues $ (476,335 ) $ 203,643 $ 498,774 $ — $ — $ 226,082 Cost of revenue — 139,323 166,417 — — 305,740 Operating expenses 202,983 17,711 94,282 493,824 — 808,800 Other income (expense) 2,283 (7,998 ) 3,123 7,442 — 4,850 Income (loss) from continuing operations (677,035 ) 38,611 241,198 (486,382 ) — (883,608 ) Income (loss) from discontinued operations — — — — 13,905 13,905 Goodwill — — 212,445 — — 212,445 Identifiable assets $ 9,608,598 $ 465,663 $ 441,802 $ 452,738 $ 291 $ 10,969,092 Three Months Ended June 30, 2019 Asset Management Real Estate Internet Other Discontinued Operations - Home Services Consolidated Revenues $ 589,180 $ 218,599 $ 265,917 $ — $ — $ 1,073,696 Cost of revenue — 164,130 83,243 — — 247,373 Operating expenses 104,526 211,536 59,035 305,284 — 680,381 Other income (expense) 7,052 (4,510,278 ) 3,541 (7,471 ) — (4,507,156 ) Income (loss) from continuing operations 491,706 (4,667,345 ) 127,180 (312,755 ) — (4,361,214 ) Income (loss) from discontinued operations — — — — (1,270,371 ) (1,270,371 ) Goodwill — — 212,445 — — 212,445 Identifiable assets $ 9,839,643 $ 675,268 $ 449,095 $ 1,329,722 $ 195,548 $ 12,489,276 Six Months Ended June 30, 2019 Asset Management Real Estate Internet Other Discontinued Operations - Home Services Consolidated Revenues $ 1,286,160 $ 401,105 $ 540,819 $ 212,631 $ — $ 2,440,715 Cost of revenue — 327,373 170,856 — — 498,229 Operating expenses 227,990 315,844 122,298 500,204 — 1,166,336 Other income (expense) 14,091 (4,638,404 ) 3,933 (3,574 ) — (4,623,954 ) Income (loss) from continuing operations 1,072,261 (4,880,516 ) 251,598 (291,147 ) — (3,847,804 ) Income (loss) from discontinued operations — — — — (1,410,005 ) (1,410,005 ) Goodwill — — 212,445 — — 212,445 Identifiable assets $ 9,839,643 $ 675,268 $ 449,095 $ 1,329,722 $ 195,548 $ 12,489,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Preferred Stock Par Value (in dollars per share)</t>
        </is>
      </c>
      <c r="B2" s="7" t="n">
        <v>0.001</v>
      </c>
      <c r="C2" s="7" t="n">
        <v>0.001</v>
      </c>
    </row>
    <row r="3">
      <c r="A3" s="4" t="inlineStr">
        <is>
          <t>Preferred Stock Shares Authorized (in shares)</t>
        </is>
      </c>
      <c r="B3" s="5" t="n">
        <v>30000000</v>
      </c>
      <c r="C3" s="5" t="n">
        <v>30000000</v>
      </c>
    </row>
    <row r="4">
      <c r="A4" s="4" t="inlineStr">
        <is>
          <t>Preferred Stock Shares Issued (in shares)</t>
        </is>
      </c>
      <c r="B4" s="5" t="n">
        <v>0</v>
      </c>
      <c r="C4" s="5" t="n">
        <v>0</v>
      </c>
    </row>
    <row r="5">
      <c r="A5" s="4" t="inlineStr">
        <is>
          <t>Common stock, par value (in dollars per share)</t>
        </is>
      </c>
      <c r="B5" s="7" t="n">
        <v>0.125</v>
      </c>
      <c r="C5" s="7" t="n">
        <v>0.125</v>
      </c>
    </row>
    <row r="6">
      <c r="A6" s="4" t="inlineStr">
        <is>
          <t>Common stock, shares authorized (in shares)</t>
        </is>
      </c>
      <c r="B6" s="5" t="n">
        <v>2800000</v>
      </c>
      <c r="C6" s="5" t="n">
        <v>2800000</v>
      </c>
    </row>
    <row r="7">
      <c r="A7" s="4" t="inlineStr">
        <is>
          <t>Common stock, shares issued (in shares)</t>
        </is>
      </c>
      <c r="B7" s="5" t="n">
        <v>2602240</v>
      </c>
      <c r="C7" s="5" t="n">
        <v>2566646</v>
      </c>
    </row>
    <row r="8">
      <c r="A8" s="4" t="inlineStr">
        <is>
          <t>Common stock, shares outstanding (in shares)</t>
        </is>
      </c>
      <c r="B8" s="5" t="n">
        <v>2602240</v>
      </c>
      <c r="C8" s="5" t="n">
        <v>2566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Commitments and Contingencies (Tables)</t>
        </is>
      </c>
      <c r="B1" s="2" t="inlineStr">
        <is>
          <t>6 Months Ended</t>
        </is>
      </c>
    </row>
    <row r="2">
      <c r="B2" s="2" t="inlineStr">
        <is>
          <t>Jun. 30, 2020</t>
        </is>
      </c>
    </row>
    <row r="3">
      <c r="A3" s="3" t="inlineStr">
        <is>
          <t>Notes Tables</t>
        </is>
      </c>
    </row>
    <row r="4">
      <c r="A4" s="4" t="inlineStr">
        <is>
          <t>Lease, Cost [Table Text Block]</t>
        </is>
      </c>
      <c r="B4" s="4" t="inlineStr">
        <is>
          <t xml:space="preserve"> Finance lease costs: Amortization of ROU assets $ — Interest on lease liabilities — Operating lease cost 15,455 Sublease income — Total lease costs from continuing operations 15,455 Total lease costs from discontinued operations — Total lease costs $ 15,455 </t>
        </is>
      </c>
    </row>
    <row r="5">
      <c r="A5" s="4" t="inlineStr">
        <is>
          <t>Lessee, Operating Lease, Liability, Maturity [Table Text Block]</t>
        </is>
      </c>
      <c r="B5" s="4" t="inlineStr">
        <is>
          <t xml:space="preserve"> 2020 $ 54,550 2021 15,710 2022 — Total 70,260 Discount factor (4,412 ) Lease liability 65,848 Less lease liability from discontinuing operations (50,110 ) Amounts due within 12 months (15,738 ) Long-term lease liability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1" customWidth="1" min="5" max="5"/>
    <col width="21" customWidth="1" min="6" max="6"/>
    <col width="21" customWidth="1" min="7" max="7"/>
    <col width="21" customWidth="1" min="8" max="8"/>
    <col width="14" customWidth="1" min="9" max="9"/>
    <col width="20" customWidth="1" min="10" max="10"/>
    <col width="14" customWidth="1" min="11" max="11"/>
    <col width="20" customWidth="1" min="12" max="12"/>
    <col width="21" customWidth="1" min="13" max="13"/>
  </cols>
  <sheetData>
    <row r="1">
      <c r="A1" s="1" t="inlineStr">
        <is>
          <t>Note 1 - Organization and Significant Accounting Policies (Details Textual)</t>
        </is>
      </c>
      <c r="B1" s="2" t="inlineStr">
        <is>
          <t>Jun. 27, 2019</t>
        </is>
      </c>
      <c r="C1" s="2" t="inlineStr">
        <is>
          <t>May 18, 2018USD ($)</t>
        </is>
      </c>
      <c r="D1" s="2" t="inlineStr">
        <is>
          <t>Jun. 13, 2017</t>
        </is>
      </c>
      <c r="E1" s="2" t="inlineStr">
        <is>
          <t>Jan. 30, 2017USD ($)</t>
        </is>
      </c>
      <c r="F1" s="2" t="inlineStr">
        <is>
          <t>Jun. 30, 2020USD ($)</t>
        </is>
      </c>
      <c r="G1" s="2" t="inlineStr">
        <is>
          <t>Mar. 31, 2019USD ($)</t>
        </is>
      </c>
      <c r="H1" s="2" t="inlineStr">
        <is>
          <t>Jun. 30, 2020USD ($)</t>
        </is>
      </c>
      <c r="I1" s="2" t="inlineStr">
        <is>
          <t>Jun. 30, 2018</t>
        </is>
      </c>
      <c r="J1" s="2" t="inlineStr">
        <is>
          <t>Nov. 12, 2019shares</t>
        </is>
      </c>
      <c r="K1" s="2" t="inlineStr">
        <is>
          <t>Oct. 01, 2019</t>
        </is>
      </c>
      <c r="L1" s="2" t="inlineStr">
        <is>
          <t>Apr. 28, 2018shares</t>
        </is>
      </c>
      <c r="M1" s="2" t="inlineStr">
        <is>
          <t>Aug. 24, 2017USD ($)</t>
        </is>
      </c>
    </row>
    <row r="2">
      <c r="A2" s="4" t="inlineStr">
        <is>
          <t>Number of Reportable Segments</t>
        </is>
      </c>
      <c r="F2" s="5" t="n">
        <v>4</v>
      </c>
      <c r="H2" s="5" t="n">
        <v>4</v>
      </c>
    </row>
    <row r="3">
      <c r="A3" s="4" t="inlineStr">
        <is>
          <t>Stockholders' Equity Attributable to Noncontrolling Interest, Ending Balance</t>
        </is>
      </c>
      <c r="F3" s="6" t="n">
        <v>0</v>
      </c>
      <c r="H3" s="6" t="n">
        <v>0</v>
      </c>
    </row>
    <row r="4">
      <c r="A4" s="4" t="inlineStr">
        <is>
          <t>Product and Service, Other [Member]</t>
        </is>
      </c>
    </row>
    <row r="5">
      <c r="A5" s="4" t="inlineStr">
        <is>
          <t>Revenue from Contract with Customer, Including Assessed Tax</t>
        </is>
      </c>
      <c r="G5" s="6" t="n">
        <v>212631</v>
      </c>
    </row>
    <row r="6">
      <c r="A6" s="4" t="inlineStr">
        <is>
          <t>Mt. Melrose LLC [Member] | Woodmont [Member]</t>
        </is>
      </c>
    </row>
    <row r="7">
      <c r="A7" s="4" t="inlineStr">
        <is>
          <t>Percentage of Membership Interest in Subsidiary Sold</t>
        </is>
      </c>
      <c r="B7" s="4" t="inlineStr">
        <is>
          <t>65.00%</t>
        </is>
      </c>
    </row>
    <row r="8">
      <c r="A8" s="4" t="inlineStr">
        <is>
          <t>Triad Guaranty, Inc. [Member]</t>
        </is>
      </c>
    </row>
    <row r="9">
      <c r="A9" s="4" t="inlineStr">
        <is>
          <t>Equity Method Investments</t>
        </is>
      </c>
      <c r="C9" s="6" t="n">
        <v>55000</v>
      </c>
      <c r="M9" s="6" t="n">
        <v>100000</v>
      </c>
    </row>
    <row r="10">
      <c r="A10" s="4" t="inlineStr">
        <is>
          <t>Percentage of Annual Interest Rate on Promissory Note</t>
        </is>
      </c>
      <c r="C10" s="4" t="inlineStr">
        <is>
          <t>10.00%</t>
        </is>
      </c>
    </row>
    <row r="11">
      <c r="A11" s="4" t="inlineStr">
        <is>
          <t>Percentage Rate of Issuance of Warrants</t>
        </is>
      </c>
      <c r="C11" s="4" t="inlineStr">
        <is>
          <t>2.50%</t>
        </is>
      </c>
    </row>
    <row r="12">
      <c r="A12" s="4" t="inlineStr">
        <is>
          <t>Investment Warrants, Number of Securities Called By Warrants (in shares) | shares</t>
        </is>
      </c>
      <c r="L12" s="5" t="n">
        <v>450000</v>
      </c>
    </row>
    <row r="13">
      <c r="A13" s="4" t="inlineStr">
        <is>
          <t>Class of Warrant or Right, Number of Securities Called by Warrants or Rights (in shares) | shares</t>
        </is>
      </c>
      <c r="J13" s="5" t="n">
        <v>450000</v>
      </c>
    </row>
    <row r="14">
      <c r="A14" s="4" t="inlineStr">
        <is>
          <t>Willow Oak Asset Management LLC [Member] | Alluvial Fund, LP [Member]</t>
        </is>
      </c>
    </row>
    <row r="15">
      <c r="A15" s="4" t="inlineStr">
        <is>
          <t>Percentage of Performance and Management Fees Earned</t>
        </is>
      </c>
      <c r="D15" s="4" t="inlineStr">
        <is>
          <t>50.00%</t>
        </is>
      </c>
    </row>
    <row r="16">
      <c r="A16" s="4" t="inlineStr">
        <is>
          <t>Willow Oak Asset Management LLC [Member] | Focused Compounding Capital Management, LLC [Member]</t>
        </is>
      </c>
    </row>
    <row r="17">
      <c r="A17" s="4" t="inlineStr">
        <is>
          <t>Investment Ownership Percentage</t>
        </is>
      </c>
      <c r="K17" s="4" t="inlineStr">
        <is>
          <t>10.00%</t>
        </is>
      </c>
    </row>
    <row r="18">
      <c r="A18" s="4" t="inlineStr">
        <is>
          <t>Percentage of Gross Management and Performance Fees Earned</t>
        </is>
      </c>
      <c r="K18" s="4" t="inlineStr">
        <is>
          <t>10.00%</t>
        </is>
      </c>
    </row>
    <row r="19">
      <c r="A19" s="4" t="inlineStr">
        <is>
          <t>Willow Oak Asset Management LLC [Member] | Huckleberry Real Estate Fund II, LLC [Member]</t>
        </is>
      </c>
    </row>
    <row r="20">
      <c r="A20" s="4" t="inlineStr">
        <is>
          <t>Contributed Capital, Amount</t>
        </is>
      </c>
      <c r="E20" s="6" t="n">
        <v>750000</v>
      </c>
    </row>
    <row r="21">
      <c r="A21" s="4" t="inlineStr">
        <is>
          <t>Mt. Melrose LLC [Member] | Residential Properties [Member]</t>
        </is>
      </c>
    </row>
    <row r="22">
      <c r="A22" s="4" t="inlineStr">
        <is>
          <t>Real Estate Property Bundles Acquired</t>
        </is>
      </c>
      <c r="I22"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 width="21" customWidth="1" min="7" max="7"/>
  </cols>
  <sheetData>
    <row r="1">
      <c r="A1" s="1" t="inlineStr">
        <is>
          <t>Note 2 - Summary of Significant Accounting Policies (Details Textual)</t>
        </is>
      </c>
      <c r="B1" s="2" t="inlineStr">
        <is>
          <t>3 Months Ended</t>
        </is>
      </c>
      <c r="D1" s="2" t="inlineStr">
        <is>
          <t>6 Months Ended</t>
        </is>
      </c>
    </row>
    <row r="2">
      <c r="B2" s="2" t="inlineStr">
        <is>
          <t>Jun. 30, 2020USD ($)shares</t>
        </is>
      </c>
      <c r="C2" s="2" t="inlineStr">
        <is>
          <t>Jun. 30, 2019USD ($)</t>
        </is>
      </c>
      <c r="D2" s="2" t="inlineStr">
        <is>
          <t>Jun. 30, 2020USD ($)shares</t>
        </is>
      </c>
      <c r="E2" s="2" t="inlineStr">
        <is>
          <t>Jun. 30, 2019USD ($)</t>
        </is>
      </c>
      <c r="F2" s="2" t="inlineStr">
        <is>
          <t>Dec. 31, 2019USD ($)</t>
        </is>
      </c>
      <c r="G2" s="2" t="inlineStr">
        <is>
          <t>Jan. 01, 2019USD ($)</t>
        </is>
      </c>
    </row>
    <row r="3">
      <c r="A3" s="4" t="inlineStr">
        <is>
          <t>Accounts Receivable, Allowance for Credit Loss, Ending Balance</t>
        </is>
      </c>
      <c r="B3" s="6" t="n">
        <v>475</v>
      </c>
      <c r="D3" s="6" t="n">
        <v>475</v>
      </c>
      <c r="F3" s="6" t="n">
        <v>307</v>
      </c>
    </row>
    <row r="4">
      <c r="A4" s="4" t="inlineStr">
        <is>
          <t>Accounts Receivable, Credit Loss Expense (Reversal)</t>
        </is>
      </c>
      <c r="B4" s="5" t="n">
        <v>141</v>
      </c>
      <c r="C4" s="6" t="n">
        <v>82818</v>
      </c>
      <c r="D4" s="5" t="n">
        <v>264</v>
      </c>
      <c r="E4" s="6" t="n">
        <v>93749</v>
      </c>
    </row>
    <row r="5">
      <c r="A5" s="4" t="inlineStr">
        <is>
          <t>Goodwill, Impairment Loss</t>
        </is>
      </c>
      <c r="B5" s="5" t="n">
        <v>0</v>
      </c>
      <c r="D5" s="6" t="n">
        <v>0</v>
      </c>
    </row>
    <row r="6">
      <c r="A6" s="4" t="inlineStr">
        <is>
          <t>Number of Domain Names Owned</t>
        </is>
      </c>
      <c r="D6" s="5" t="n">
        <v>228</v>
      </c>
    </row>
    <row r="7">
      <c r="A7" s="4" t="inlineStr">
        <is>
          <t>Number of Domain Names Available for Sale</t>
        </is>
      </c>
      <c r="D7" s="5" t="n">
        <v>106</v>
      </c>
    </row>
    <row r="8">
      <c r="A8" s="4" t="inlineStr">
        <is>
          <t>Transfer of Real Estate Held for Sale to Held for Investment</t>
        </is>
      </c>
      <c r="B8" s="5" t="n">
        <v>43992</v>
      </c>
      <c r="D8" s="6" t="n">
        <v>43992</v>
      </c>
      <c r="E8" s="5" t="n">
        <v>145000</v>
      </c>
    </row>
    <row r="9">
      <c r="A9" s="4" t="inlineStr">
        <is>
          <t>Transfer of Real Estate Held for Investment to Held for Resale</t>
        </is>
      </c>
      <c r="D9" s="5" t="n">
        <v>43917</v>
      </c>
      <c r="E9" s="5" t="n">
        <v>822829</v>
      </c>
    </row>
    <row r="10">
      <c r="A10" s="4" t="inlineStr">
        <is>
          <t>Operating Lease, Right-of-Use Asset</t>
        </is>
      </c>
      <c r="B10" s="5" t="n">
        <v>15279</v>
      </c>
      <c r="D10" s="5" t="n">
        <v>15279</v>
      </c>
      <c r="F10" s="5" t="n">
        <v>45056</v>
      </c>
    </row>
    <row r="11">
      <c r="A11" s="4" t="inlineStr">
        <is>
          <t>Operating Lease, Liability, Total</t>
        </is>
      </c>
      <c r="B11" s="5" t="n">
        <v>65848</v>
      </c>
      <c r="D11" s="5" t="n">
        <v>65848</v>
      </c>
    </row>
    <row r="12">
      <c r="A12" s="4" t="inlineStr">
        <is>
          <t>Contract with Customer, Liability, Current</t>
        </is>
      </c>
      <c r="B12" s="5" t="n">
        <v>210671</v>
      </c>
      <c r="D12" s="5" t="n">
        <v>210671</v>
      </c>
      <c r="F12" s="6" t="n">
        <v>204960</v>
      </c>
    </row>
    <row r="13">
      <c r="A13" s="4" t="inlineStr">
        <is>
          <t>Contract with Customer, Liability, Revenue Recognized</t>
        </is>
      </c>
      <c r="B13" s="6" t="n">
        <v>43718</v>
      </c>
      <c r="C13" s="5" t="n">
        <v>46159</v>
      </c>
      <c r="D13" s="6" t="n">
        <v>172553</v>
      </c>
      <c r="E13" s="5" t="n">
        <v>171675</v>
      </c>
    </row>
    <row r="14">
      <c r="A14" s="4" t="inlineStr">
        <is>
          <t>Antidilutive Securities Excluded from Computation of Earnings Per Share, Amount (in shares) | shares</t>
        </is>
      </c>
      <c r="B14" s="5" t="n">
        <v>668</v>
      </c>
      <c r="D14" s="5" t="n">
        <v>668</v>
      </c>
    </row>
    <row r="15">
      <c r="A15" s="4" t="inlineStr">
        <is>
          <t>Accounting Standards Update 2016-02 [Member]</t>
        </is>
      </c>
    </row>
    <row r="16">
      <c r="A16" s="4" t="inlineStr">
        <is>
          <t>Operating Lease, Right-of-Use Asset</t>
        </is>
      </c>
      <c r="G16" s="6" t="n">
        <v>184000</v>
      </c>
    </row>
    <row r="17">
      <c r="A17" s="4" t="inlineStr">
        <is>
          <t>Operating Lease, Liability, Total</t>
        </is>
      </c>
      <c r="G17" s="6" t="n">
        <v>186000</v>
      </c>
    </row>
    <row r="18">
      <c r="A18" s="4" t="inlineStr">
        <is>
          <t>EDI Real Estate, LLC [Member]</t>
        </is>
      </c>
    </row>
    <row r="19">
      <c r="A19" s="4" t="inlineStr">
        <is>
          <t>Impairment of Real Estate</t>
        </is>
      </c>
      <c r="B19" s="6" t="n">
        <v>0</v>
      </c>
      <c r="C19" s="5" t="n">
        <v>39972</v>
      </c>
      <c r="D19" s="6" t="n">
        <v>0</v>
      </c>
      <c r="E19" s="5" t="n">
        <v>39972</v>
      </c>
    </row>
    <row r="20">
      <c r="A20" s="4" t="inlineStr">
        <is>
          <t>Transfer of Real Estate Held for Sale to Held for Investment</t>
        </is>
      </c>
      <c r="B20" s="5" t="n">
        <v>43992</v>
      </c>
      <c r="D20" s="5" t="n">
        <v>43992</v>
      </c>
    </row>
    <row r="21">
      <c r="A21" s="4" t="inlineStr">
        <is>
          <t>Transfer of Real Estate Held for Investment to Held for Resale</t>
        </is>
      </c>
      <c r="C21" s="5" t="n">
        <v>43917</v>
      </c>
      <c r="E21" s="5" t="n">
        <v>43917</v>
      </c>
    </row>
    <row r="22">
      <c r="A22" s="4" t="inlineStr">
        <is>
          <t>SEC Schedule, 12-28, Real Estate Companies, Investment in Real Estate and Accumulated Depreciation, Cost Capitalized Subsequent to Acquisition, Improvements, Total</t>
        </is>
      </c>
      <c r="B22" s="5" t="n">
        <v>10969</v>
      </c>
      <c r="C22" s="5" t="n">
        <v>7435</v>
      </c>
      <c r="D22" s="5" t="n">
        <v>10969</v>
      </c>
      <c r="E22" s="5" t="n">
        <v>7435</v>
      </c>
    </row>
    <row r="23">
      <c r="A23" s="4" t="inlineStr">
        <is>
          <t>Real Estate, Held For Sale [Member]</t>
        </is>
      </c>
    </row>
    <row r="24">
      <c r="A24" s="4" t="inlineStr">
        <is>
          <t>Impairment of Real Estate</t>
        </is>
      </c>
      <c r="B24" s="6" t="n">
        <v>0</v>
      </c>
      <c r="C24" s="5" t="n">
        <v>166799</v>
      </c>
      <c r="D24" s="6" t="n">
        <v>0</v>
      </c>
      <c r="E24" s="5" t="n">
        <v>166799</v>
      </c>
    </row>
    <row r="25">
      <c r="A25" s="4" t="inlineStr">
        <is>
          <t>Real Estate, Held For Sale [Member] | EDI Real Estate, LLC [Member]</t>
        </is>
      </c>
    </row>
    <row r="26">
      <c r="A26" s="4" t="inlineStr">
        <is>
          <t>Impairment of Real Estate</t>
        </is>
      </c>
      <c r="C26" s="5" t="n">
        <v>166799</v>
      </c>
      <c r="E26" s="5" t="n">
        <v>166799</v>
      </c>
    </row>
    <row r="27">
      <c r="A27" s="4" t="inlineStr">
        <is>
          <t>Home Service [Member]</t>
        </is>
      </c>
    </row>
    <row r="28">
      <c r="A28" s="4" t="inlineStr">
        <is>
          <t>Goodwill, Impairment Loss</t>
        </is>
      </c>
      <c r="C28" s="6" t="n">
        <v>1024591</v>
      </c>
      <c r="E28" s="6" t="n">
        <v>10245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Note 2 - Summary of Significant Accounting Policies - Property and Equipment Useful Life (Details)</t>
        </is>
      </c>
      <c r="B1" s="2" t="inlineStr">
        <is>
          <t>6 Months Ended</t>
        </is>
      </c>
    </row>
    <row r="2">
      <c r="B2" s="2" t="inlineStr">
        <is>
          <t>Jun. 30, 2020</t>
        </is>
      </c>
    </row>
    <row r="3">
      <c r="A3" s="4" t="inlineStr">
        <is>
          <t>Equipment [Member]</t>
        </is>
      </c>
    </row>
    <row r="4">
      <c r="A4" s="4" t="inlineStr">
        <is>
          <t>Property and Equipment (Year)</t>
        </is>
      </c>
      <c r="B4" s="4" t="inlineStr">
        <is>
          <t>7 years</t>
        </is>
      </c>
    </row>
    <row r="5">
      <c r="A5" s="4" t="inlineStr">
        <is>
          <t>Building Improvements [Member]</t>
        </is>
      </c>
    </row>
    <row r="6">
      <c r="A6" s="4" t="inlineStr">
        <is>
          <t>Property and Equipment (Year)</t>
        </is>
      </c>
      <c r="B6" s="4" t="inlineStr">
        <is>
          <t>15 years</t>
        </is>
      </c>
    </row>
    <row r="7">
      <c r="A7" s="4" t="inlineStr">
        <is>
          <t>Building [Member]</t>
        </is>
      </c>
    </row>
    <row r="8">
      <c r="A8" s="4" t="inlineStr">
        <is>
          <t>Property and Equipment (Year)</t>
        </is>
      </c>
      <c r="B8" s="4" t="inlineStr">
        <is>
          <t>27 years 18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Revenue From Asset Management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vestment Performance [Member]</t>
        </is>
      </c>
    </row>
    <row r="4">
      <c r="A4" s="4" t="inlineStr">
        <is>
          <t>Total revenue</t>
        </is>
      </c>
      <c r="B4" s="6" t="n">
        <v>1228776</v>
      </c>
      <c r="C4" s="6" t="n">
        <v>547559</v>
      </c>
      <c r="D4" s="6" t="n">
        <v>-555630</v>
      </c>
      <c r="E4" s="6" t="n">
        <v>1203275</v>
      </c>
    </row>
    <row r="5">
      <c r="A5" s="4" t="inlineStr">
        <is>
          <t>Management and Performance Fee Revenue [Member]</t>
        </is>
      </c>
    </row>
    <row r="6">
      <c r="A6" s="4" t="inlineStr">
        <is>
          <t>Total revenue</t>
        </is>
      </c>
      <c r="B6" s="5" t="n">
        <v>16043</v>
      </c>
      <c r="C6" s="5" t="n">
        <v>15964</v>
      </c>
      <c r="D6" s="5" t="n">
        <v>31295</v>
      </c>
      <c r="E6" s="5" t="n">
        <v>30973</v>
      </c>
    </row>
    <row r="7">
      <c r="A7" s="4" t="inlineStr">
        <is>
          <t>Fund Management Services Revenue [Member]</t>
        </is>
      </c>
    </row>
    <row r="8">
      <c r="A8" s="4" t="inlineStr">
        <is>
          <t>Total revenue</t>
        </is>
      </c>
      <c r="B8" s="5" t="n">
        <v>24000</v>
      </c>
      <c r="C8" s="5" t="n">
        <v>25657</v>
      </c>
      <c r="D8" s="5" t="n">
        <v>48000</v>
      </c>
      <c r="E8" s="5" t="n">
        <v>51912</v>
      </c>
    </row>
    <row r="9">
      <c r="A9" s="4" t="inlineStr">
        <is>
          <t>Asset Management [Member]</t>
        </is>
      </c>
    </row>
    <row r="10">
      <c r="A10" s="4" t="inlineStr">
        <is>
          <t>Total revenue</t>
        </is>
      </c>
      <c r="B10" s="6" t="n">
        <v>1268819</v>
      </c>
      <c r="C10" s="6" t="n">
        <v>589180</v>
      </c>
      <c r="D10" s="6" t="n">
        <v>-476335</v>
      </c>
      <c r="E10" s="6" t="n">
        <v>128616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3 - Home Services Subsidiary Asset Sale (Details Textual) - USD ($)</t>
        </is>
      </c>
      <c r="B1" s="2" t="inlineStr">
        <is>
          <t>May 24, 2019</t>
        </is>
      </c>
      <c r="C1" s="2" t="inlineStr">
        <is>
          <t>Jun. 30, 2020</t>
        </is>
      </c>
      <c r="D1" s="2" t="inlineStr">
        <is>
          <t>Jun. 30, 2019</t>
        </is>
      </c>
      <c r="E1" s="2" t="inlineStr">
        <is>
          <t>Jun. 30, 2020</t>
        </is>
      </c>
      <c r="F1" s="2" t="inlineStr">
        <is>
          <t>Jun. 30, 2019</t>
        </is>
      </c>
    </row>
    <row r="2">
      <c r="A2" s="4" t="inlineStr">
        <is>
          <t>Income (Loss) from Discontinued Operations, Net of Tax, Offsetting Amount from Probable Royalties</t>
        </is>
      </c>
      <c r="C2" s="6" t="n">
        <v>5237</v>
      </c>
    </row>
    <row r="3">
      <c r="A3" s="4" t="inlineStr">
        <is>
          <t>Income (Loss) from Discontinued Operations, Net of Tax, Including Portion Attributable to Noncontrolling Interest, Total</t>
        </is>
      </c>
      <c r="C3" s="6" t="n">
        <v>3149</v>
      </c>
      <c r="D3" s="6" t="n">
        <v>-1270371</v>
      </c>
      <c r="E3" s="6" t="n">
        <v>13905</v>
      </c>
      <c r="F3" s="6" t="n">
        <v>-1410005</v>
      </c>
    </row>
    <row r="4">
      <c r="A4" s="4" t="inlineStr">
        <is>
          <t>Rooter Hero [Member]</t>
        </is>
      </c>
    </row>
    <row r="5">
      <c r="A5" s="4" t="inlineStr">
        <is>
          <t>Proceeds from Sale of Productive Assets, Total</t>
        </is>
      </c>
      <c r="B5" s="6" t="n">
        <v>0</v>
      </c>
    </row>
    <row r="6">
      <c r="A6" s="4" t="inlineStr">
        <is>
          <t>Royalty Agreement, Percent of Revenue in First Year</t>
        </is>
      </c>
      <c r="B6" s="4" t="inlineStr">
        <is>
          <t>7.50%</t>
        </is>
      </c>
    </row>
    <row r="7">
      <c r="A7" s="4" t="inlineStr">
        <is>
          <t>Royalty Agreement, Percent of Revenue in Year Two Through Five</t>
        </is>
      </c>
      <c r="B7" s="4" t="inlineStr">
        <is>
          <t>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Home Services Subsidiary Asset Sale - Discontinued Assets and Liabil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current assets - held for resale</t>
        </is>
      </c>
      <c r="B3" s="6" t="n">
        <v>291</v>
      </c>
      <c r="D3" s="6" t="n">
        <v>291</v>
      </c>
      <c r="F3" s="6" t="n">
        <v>428</v>
      </c>
    </row>
    <row r="4">
      <c r="A4" s="4" t="inlineStr">
        <is>
          <t>Total current liabilities - held for resale</t>
        </is>
      </c>
      <c r="B4" s="5" t="n">
        <v>147113</v>
      </c>
      <c r="D4" s="5" t="n">
        <v>147113</v>
      </c>
      <c r="F4" s="5" t="n">
        <v>146958</v>
      </c>
    </row>
    <row r="5">
      <c r="A5" s="4" t="inlineStr">
        <is>
          <t>Income (loss) on sale of subsidiary, net of recoveries</t>
        </is>
      </c>
      <c r="B5" s="4" t="inlineStr">
        <is>
          <t xml:space="preserve"> </t>
        </is>
      </c>
      <c r="C5" s="6" t="n">
        <v>-4157809</v>
      </c>
      <c r="D5" s="4" t="inlineStr">
        <is>
          <t xml:space="preserve"> </t>
        </is>
      </c>
      <c r="E5" s="6" t="n">
        <v>-4157809</v>
      </c>
    </row>
    <row r="6">
      <c r="A6" s="4" t="inlineStr">
        <is>
          <t>Income (Loss) from Discontinued Operations, Net of Tax, Including Portion Attributable to Noncontrolling Interest, Total</t>
        </is>
      </c>
      <c r="B6" s="5" t="n">
        <v>3149</v>
      </c>
      <c r="C6" s="5" t="n">
        <v>-1270371</v>
      </c>
      <c r="D6" s="5" t="n">
        <v>13905</v>
      </c>
      <c r="E6" s="5" t="n">
        <v>-1410005</v>
      </c>
    </row>
    <row r="7">
      <c r="A7" s="4" t="inlineStr">
        <is>
          <t>Discontinued Operations, Held-for-sale [Member]</t>
        </is>
      </c>
    </row>
    <row r="8">
      <c r="A8" s="4" t="inlineStr">
        <is>
          <t>Cash and cash equivalents</t>
        </is>
      </c>
      <c r="B8" s="5" t="n">
        <v>291</v>
      </c>
      <c r="D8" s="5" t="n">
        <v>291</v>
      </c>
      <c r="F8" s="5" t="n">
        <v>428</v>
      </c>
    </row>
    <row r="9">
      <c r="A9" s="4" t="inlineStr">
        <is>
          <t>Total current assets - held for resale</t>
        </is>
      </c>
      <c r="B9" s="5" t="n">
        <v>291</v>
      </c>
      <c r="D9" s="5" t="n">
        <v>291</v>
      </c>
      <c r="F9" s="5" t="n">
        <v>428</v>
      </c>
    </row>
    <row r="10">
      <c r="A10" s="4" t="inlineStr">
        <is>
          <t>Accounts payable</t>
        </is>
      </c>
      <c r="B10" s="5" t="n">
        <v>97003</v>
      </c>
      <c r="D10" s="5" t="n">
        <v>97003</v>
      </c>
      <c r="F10" s="5" t="n">
        <v>96848</v>
      </c>
    </row>
    <row r="11">
      <c r="A11" s="4" t="inlineStr">
        <is>
          <t>Lease liabilities</t>
        </is>
      </c>
      <c r="B11" s="5" t="n">
        <v>50110</v>
      </c>
      <c r="D11" s="5" t="n">
        <v>50110</v>
      </c>
      <c r="F11" s="5" t="n">
        <v>50110</v>
      </c>
    </row>
    <row r="12">
      <c r="A12" s="4" t="inlineStr">
        <is>
          <t>Total current liabilities - held for resale</t>
        </is>
      </c>
      <c r="B12" s="5" t="n">
        <v>147113</v>
      </c>
      <c r="D12" s="5" t="n">
        <v>147113</v>
      </c>
      <c r="F12" s="6" t="n">
        <v>146958</v>
      </c>
    </row>
    <row r="13">
      <c r="A13" s="4" t="inlineStr">
        <is>
          <t>Revenues</t>
        </is>
      </c>
      <c r="B13" s="4" t="inlineStr">
        <is>
          <t xml:space="preserve"> </t>
        </is>
      </c>
      <c r="C13" s="5" t="n">
        <v>318886</v>
      </c>
      <c r="D13" s="4" t="inlineStr">
        <is>
          <t xml:space="preserve"> </t>
        </is>
      </c>
      <c r="E13" s="5" t="n">
        <v>675963</v>
      </c>
    </row>
    <row r="14">
      <c r="A14" s="4" t="inlineStr">
        <is>
          <t>Cost of revenues</t>
        </is>
      </c>
      <c r="B14" s="4" t="inlineStr">
        <is>
          <t xml:space="preserve"> </t>
        </is>
      </c>
      <c r="C14" s="5" t="n">
        <v>211384</v>
      </c>
      <c r="D14" s="4" t="inlineStr">
        <is>
          <t xml:space="preserve"> </t>
        </is>
      </c>
      <c r="E14" s="5" t="n">
        <v>432872</v>
      </c>
    </row>
    <row r="15">
      <c r="A15" s="4" t="inlineStr">
        <is>
          <t>Gross profit</t>
        </is>
      </c>
      <c r="B15" s="4" t="inlineStr">
        <is>
          <t xml:space="preserve"> </t>
        </is>
      </c>
      <c r="C15" s="5" t="n">
        <v>107502</v>
      </c>
      <c r="D15" s="4" t="inlineStr">
        <is>
          <t xml:space="preserve"> </t>
        </is>
      </c>
      <c r="E15" s="5" t="n">
        <v>243091</v>
      </c>
    </row>
    <row r="16">
      <c r="A16" s="4" t="inlineStr">
        <is>
          <t>Selling, general, and administrative expenses</t>
        </is>
      </c>
      <c r="B16" s="5" t="n">
        <v>2088</v>
      </c>
      <c r="C16" s="5" t="n">
        <v>215381</v>
      </c>
      <c r="D16" s="5" t="n">
        <v>2351</v>
      </c>
      <c r="E16" s="5" t="n">
        <v>489814</v>
      </c>
    </row>
    <row r="17">
      <c r="A17" s="4" t="inlineStr">
        <is>
          <t>Income (loss) on sale of subsidiary, net of recoveries</t>
        </is>
      </c>
      <c r="B17" s="5" t="n">
        <v>5237</v>
      </c>
      <c r="C17" s="5" t="n">
        <v>-1158733</v>
      </c>
      <c r="D17" s="5" t="n">
        <v>16256</v>
      </c>
      <c r="E17" s="5" t="n">
        <v>-1158733</v>
      </c>
    </row>
    <row r="18">
      <c r="A18" s="4" t="inlineStr">
        <is>
          <t>Other income (expense), net</t>
        </is>
      </c>
      <c r="B18" s="4" t="inlineStr">
        <is>
          <t xml:space="preserve"> </t>
        </is>
      </c>
      <c r="C18" s="5" t="n">
        <v>-3759</v>
      </c>
      <c r="D18" s="4" t="inlineStr">
        <is>
          <t xml:space="preserve"> </t>
        </is>
      </c>
      <c r="E18" s="5" t="n">
        <v>-4549</v>
      </c>
    </row>
    <row r="19">
      <c r="A19" s="4" t="inlineStr">
        <is>
          <t>Income (Loss) from Discontinued Operations, Net of Tax, Including Portion Attributable to Noncontrolling Interest, Total</t>
        </is>
      </c>
      <c r="B19" s="6" t="n">
        <v>3149</v>
      </c>
      <c r="C19" s="6" t="n">
        <v>-1270371</v>
      </c>
      <c r="D19" s="6" t="n">
        <v>13905</v>
      </c>
      <c r="E19" s="6" t="n">
        <v>-14100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Sale of Controlling Interest in Real Estate Subsidiary (Details Textual) - USD ($)</t>
        </is>
      </c>
      <c r="B1" s="2" t="inlineStr">
        <is>
          <t>Jun. 27, 2019</t>
        </is>
      </c>
      <c r="C1" s="2" t="inlineStr">
        <is>
          <t>Jun. 30, 2020</t>
        </is>
      </c>
      <c r="D1" s="2" t="inlineStr">
        <is>
          <t>Dec. 31, 2019</t>
        </is>
      </c>
      <c r="E1" s="2" t="inlineStr">
        <is>
          <t>Aug. 29, 2019</t>
        </is>
      </c>
      <c r="F1" s="2" t="inlineStr">
        <is>
          <t>Jun. 26, 2019</t>
        </is>
      </c>
    </row>
    <row r="2">
      <c r="A2" s="4" t="inlineStr">
        <is>
          <t>Mt. Melrose LLC [Member]</t>
        </is>
      </c>
    </row>
    <row r="3">
      <c r="A3" s="4" t="inlineStr">
        <is>
          <t>Noncontrolling Interest, Ownership Percentage by Parent</t>
        </is>
      </c>
      <c r="F3" s="4" t="inlineStr">
        <is>
          <t>100.00%</t>
        </is>
      </c>
    </row>
    <row r="4">
      <c r="A4" s="4" t="inlineStr">
        <is>
          <t>Mt. Melrose LLC [Member]</t>
        </is>
      </c>
    </row>
    <row r="5">
      <c r="A5" s="4" t="inlineStr">
        <is>
          <t>Equity Method Investment, Ownership Percentage</t>
        </is>
      </c>
      <c r="B5" s="4" t="inlineStr">
        <is>
          <t>35.00%</t>
        </is>
      </c>
      <c r="D5" s="4" t="inlineStr">
        <is>
          <t>35.00%</t>
        </is>
      </c>
    </row>
    <row r="6">
      <c r="A6" s="4" t="inlineStr">
        <is>
          <t>Equity Method Investment, Ownership Percentage</t>
        </is>
      </c>
      <c r="E6" s="4" t="inlineStr">
        <is>
          <t>20.80%</t>
        </is>
      </c>
    </row>
    <row r="7">
      <c r="A7" s="4" t="inlineStr">
        <is>
          <t>Distribution Made to Limited Liability Company (LLC) Member, Percentage of Distribution</t>
        </is>
      </c>
      <c r="B7" s="4" t="inlineStr">
        <is>
          <t>67.00%</t>
        </is>
      </c>
    </row>
    <row r="8">
      <c r="A8" s="4" t="inlineStr">
        <is>
          <t>Equity Method Investment, Underlying Equity in Net Assets</t>
        </is>
      </c>
      <c r="B8" s="6" t="n">
        <v>53846</v>
      </c>
      <c r="C8" s="6" t="n">
        <v>53846</v>
      </c>
      <c r="D8" s="6" t="n">
        <v>53846</v>
      </c>
    </row>
    <row r="9">
      <c r="A9" s="4" t="inlineStr">
        <is>
          <t>Mt. Melrose LLC [Member] | Woodmont [Member]</t>
        </is>
      </c>
    </row>
    <row r="10">
      <c r="A10" s="4" t="inlineStr">
        <is>
          <t>Equity Method Investment, Ownership Percentage</t>
        </is>
      </c>
      <c r="E10" s="4" t="inlineStr">
        <is>
          <t>79.20%</t>
        </is>
      </c>
    </row>
    <row r="11">
      <c r="A11" s="4" t="inlineStr">
        <is>
          <t>Distribution Made to Limited Liability Company (LLC) Member, Percentage of Distribution</t>
        </is>
      </c>
      <c r="B11" s="4" t="inlineStr">
        <is>
          <t>33.00%</t>
        </is>
      </c>
    </row>
    <row r="12">
      <c r="A12" s="4" t="inlineStr">
        <is>
          <t>Mt. Melrose LLC [Member] | Minimum [Member]</t>
        </is>
      </c>
    </row>
    <row r="13">
      <c r="A13" s="4" t="inlineStr">
        <is>
          <t>Distribution Made to Limited Liability Company (LLC) Member, Cumulative Amount For Percentage Range</t>
        </is>
      </c>
      <c r="B13" s="6" t="n">
        <v>2000000</v>
      </c>
    </row>
    <row r="14">
      <c r="A14" s="4" t="inlineStr">
        <is>
          <t>Mt. Melrose LLC [Member] | Maximum [Member]</t>
        </is>
      </c>
    </row>
    <row r="15">
      <c r="A15" s="4" t="inlineStr">
        <is>
          <t>Distribution Made to Limited Liability Company (LLC) Member, Cumulative Amount For Percentage Range</t>
        </is>
      </c>
      <c r="B15" s="6" t="n">
        <v>3000000</v>
      </c>
    </row>
    <row r="16">
      <c r="A16" s="4" t="inlineStr">
        <is>
          <t>Mt. Melrose LLC [Member] | Woodmont [Member]</t>
        </is>
      </c>
    </row>
    <row r="17">
      <c r="A17" s="4" t="inlineStr">
        <is>
          <t>Percentage of Membership Interest in Subsidiary Sold</t>
        </is>
      </c>
      <c r="B17" s="4" t="inlineStr">
        <is>
          <t>65.00%</t>
        </is>
      </c>
    </row>
    <row r="18">
      <c r="A18" s="4" t="inlineStr">
        <is>
          <t>Proceeds from Divestiture of Interest in Consolidated Subsidiaries</t>
        </is>
      </c>
      <c r="B18" s="6" t="n">
        <v>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ote 5 - Investmen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lluvial Fund, LP [Member]</t>
        </is>
      </c>
    </row>
    <row r="4">
      <c r="A4" s="4" t="inlineStr">
        <is>
          <t>Investment Income, Reinvested Amount</t>
        </is>
      </c>
      <c r="B4" s="6" t="n">
        <v>3958</v>
      </c>
      <c r="C4" s="6" t="n">
        <v>4636</v>
      </c>
      <c r="D4" s="6" t="n">
        <v>12283</v>
      </c>
      <c r="E4" s="6" t="n">
        <v>926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Investments - Summary of Investments (Details) - USD ($)</t>
        </is>
      </c>
      <c r="B1" s="2" t="inlineStr">
        <is>
          <t>Jun. 30, 2020</t>
        </is>
      </c>
      <c r="C1" s="2" t="inlineStr">
        <is>
          <t>Dec. 31, 2019</t>
        </is>
      </c>
    </row>
    <row r="2">
      <c r="A2" s="4" t="inlineStr">
        <is>
          <t>Cost Basis</t>
        </is>
      </c>
      <c r="B2" s="6" t="n">
        <v>7108861</v>
      </c>
      <c r="C2" s="6" t="n">
        <v>7096578</v>
      </c>
    </row>
    <row r="3">
      <c r="A3" s="4" t="inlineStr">
        <is>
          <t>Accrued Fees</t>
        </is>
      </c>
      <c r="B3" s="5" t="n">
        <v>2477317</v>
      </c>
      <c r="C3" s="5" t="n">
        <v>3029626</v>
      </c>
    </row>
    <row r="4">
      <c r="A4" s="4" t="inlineStr">
        <is>
          <t>Unrealized Gain</t>
        </is>
      </c>
      <c r="B4" s="5" t="n">
        <v>9586178</v>
      </c>
      <c r="C4" s="5" t="n">
        <v>10126204</v>
      </c>
    </row>
    <row r="5">
      <c r="A5" s="4" t="inlineStr">
        <is>
          <t>Alluvial Fund, LP [Member]</t>
        </is>
      </c>
    </row>
    <row r="6">
      <c r="A6" s="4" t="inlineStr">
        <is>
          <t>Cost Basis</t>
        </is>
      </c>
      <c r="B6" s="5" t="n">
        <v>7055015</v>
      </c>
      <c r="C6" s="5" t="n">
        <v>7042732</v>
      </c>
    </row>
    <row r="7">
      <c r="A7" s="4" t="inlineStr">
        <is>
          <t>Accrued Fees</t>
        </is>
      </c>
      <c r="B7" s="5" t="n">
        <v>2477317</v>
      </c>
      <c r="C7" s="5" t="n">
        <v>3029626</v>
      </c>
    </row>
    <row r="8">
      <c r="A8" s="4" t="inlineStr">
        <is>
          <t>Unrealized Gain</t>
        </is>
      </c>
      <c r="B8" s="5" t="n">
        <v>9532332</v>
      </c>
      <c r="C8" s="5" t="n">
        <v>10072358</v>
      </c>
    </row>
    <row r="9">
      <c r="A9" s="4" t="inlineStr">
        <is>
          <t>Mt. Melrose LLC [Member]</t>
        </is>
      </c>
    </row>
    <row r="10">
      <c r="A10" s="4" t="inlineStr">
        <is>
          <t>Cost Basis</t>
        </is>
      </c>
      <c r="B10" s="5" t="n">
        <v>53846</v>
      </c>
      <c r="C10" s="5" t="n">
        <v>53846</v>
      </c>
    </row>
    <row r="11">
      <c r="A11" s="4" t="inlineStr">
        <is>
          <t>Accrued Fees</t>
        </is>
      </c>
      <c r="B11" s="4" t="inlineStr">
        <is>
          <t xml:space="preserve"> </t>
        </is>
      </c>
      <c r="C11" s="4" t="inlineStr">
        <is>
          <t xml:space="preserve"> </t>
        </is>
      </c>
    </row>
    <row r="12">
      <c r="A12" s="4" t="inlineStr">
        <is>
          <t>Unrealized Gain</t>
        </is>
      </c>
      <c r="B12" s="6" t="n">
        <v>53846</v>
      </c>
      <c r="C12" s="6" t="n">
        <v>538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1530528</v>
      </c>
      <c r="C3" s="6" t="n">
        <v>1073696</v>
      </c>
      <c r="D3" s="6" t="n">
        <v>226082</v>
      </c>
      <c r="E3" s="6" t="n">
        <v>2440715</v>
      </c>
    </row>
    <row r="4">
      <c r="A4" s="4" t="inlineStr">
        <is>
          <t>Cost of revenues</t>
        </is>
      </c>
      <c r="B4" s="5" t="n">
        <v>86343</v>
      </c>
      <c r="C4" s="5" t="n">
        <v>247373</v>
      </c>
      <c r="D4" s="5" t="n">
        <v>305740</v>
      </c>
      <c r="E4" s="5" t="n">
        <v>498229</v>
      </c>
    </row>
    <row r="5">
      <c r="A5" s="4" t="inlineStr">
        <is>
          <t>Gross profit (loss)</t>
        </is>
      </c>
      <c r="B5" s="5" t="n">
        <v>1444185</v>
      </c>
      <c r="C5" s="5" t="n">
        <v>826323</v>
      </c>
      <c r="D5" s="5" t="n">
        <v>-79658</v>
      </c>
      <c r="E5" s="5" t="n">
        <v>1942486</v>
      </c>
    </row>
    <row r="6">
      <c r="A6" s="4" t="inlineStr">
        <is>
          <t>Insurance</t>
        </is>
      </c>
      <c r="B6" s="5" t="n">
        <v>4690</v>
      </c>
      <c r="C6" s="5" t="n">
        <v>60612</v>
      </c>
      <c r="D6" s="5" t="n">
        <v>28823</v>
      </c>
      <c r="E6" s="5" t="n">
        <v>118295</v>
      </c>
    </row>
    <row r="7">
      <c r="A7" s="4" t="inlineStr">
        <is>
          <t>Professional fees</t>
        </is>
      </c>
      <c r="B7" s="5" t="n">
        <v>134115</v>
      </c>
      <c r="C7" s="5" t="n">
        <v>207866</v>
      </c>
      <c r="D7" s="5" t="n">
        <v>344249</v>
      </c>
      <c r="E7" s="5" t="n">
        <v>307157</v>
      </c>
    </row>
    <row r="8">
      <c r="A8" s="4" t="inlineStr">
        <is>
          <t>Salaries and wages</t>
        </is>
      </c>
      <c r="B8" s="5" t="n">
        <v>166247</v>
      </c>
      <c r="C8" s="5" t="n">
        <v>191144</v>
      </c>
      <c r="D8" s="5" t="n">
        <v>327596</v>
      </c>
      <c r="E8" s="5" t="n">
        <v>429412</v>
      </c>
    </row>
    <row r="9">
      <c r="A9" s="4" t="inlineStr">
        <is>
          <t>Travel and meals</t>
        </is>
      </c>
      <c r="B9" s="4" t="inlineStr">
        <is>
          <t xml:space="preserve"> </t>
        </is>
      </c>
      <c r="C9" s="5" t="n">
        <v>15528</v>
      </c>
      <c r="D9" s="5" t="n">
        <v>3135</v>
      </c>
      <c r="E9" s="5" t="n">
        <v>22484</v>
      </c>
    </row>
    <row r="10">
      <c r="A10" s="4" t="inlineStr">
        <is>
          <t>Other operating expenses</t>
        </is>
      </c>
      <c r="B10" s="5" t="n">
        <v>40590</v>
      </c>
      <c r="C10" s="5" t="n">
        <v>205231</v>
      </c>
      <c r="D10" s="5" t="n">
        <v>104997</v>
      </c>
      <c r="E10" s="5" t="n">
        <v>288988</v>
      </c>
    </row>
    <row r="11">
      <c r="A11" s="4" t="inlineStr">
        <is>
          <t>Total selling, general and administrative expenses</t>
        </is>
      </c>
      <c r="B11" s="5" t="n">
        <v>345642</v>
      </c>
      <c r="C11" s="5" t="n">
        <v>680381</v>
      </c>
      <c r="D11" s="5" t="n">
        <v>808800</v>
      </c>
      <c r="E11" s="5" t="n">
        <v>1166336</v>
      </c>
    </row>
    <row r="12">
      <c r="A12" s="4" t="inlineStr">
        <is>
          <t>Income (loss) from operations</t>
        </is>
      </c>
      <c r="B12" s="5" t="n">
        <v>1098543</v>
      </c>
      <c r="C12" s="5" t="n">
        <v>145942</v>
      </c>
      <c r="D12" s="5" t="n">
        <v>-888458</v>
      </c>
      <c r="E12" s="5" t="n">
        <v>776150</v>
      </c>
    </row>
    <row r="13">
      <c r="A13" s="4" t="inlineStr">
        <is>
          <t>Loss on sale of subsidiary</t>
        </is>
      </c>
      <c r="B13" s="4" t="inlineStr">
        <is>
          <t xml:space="preserve"> </t>
        </is>
      </c>
      <c r="C13" s="5" t="n">
        <v>-4157809</v>
      </c>
      <c r="D13" s="4" t="inlineStr">
        <is>
          <t xml:space="preserve"> </t>
        </is>
      </c>
      <c r="E13" s="5" t="n">
        <v>-4157809</v>
      </c>
    </row>
    <row r="14">
      <c r="A14" s="4" t="inlineStr">
        <is>
          <t>Impairment expense</t>
        </is>
      </c>
      <c r="B14" s="4" t="inlineStr">
        <is>
          <t xml:space="preserve"> </t>
        </is>
      </c>
      <c r="C14" s="5" t="n">
        <v>-239365</v>
      </c>
      <c r="D14" s="4" t="inlineStr">
        <is>
          <t xml:space="preserve"> </t>
        </is>
      </c>
      <c r="E14" s="5" t="n">
        <v>-239365</v>
      </c>
    </row>
    <row r="15">
      <c r="A15" s="4" t="inlineStr">
        <is>
          <t>Interest expense</t>
        </is>
      </c>
      <c r="B15" s="5" t="n">
        <v>-6934</v>
      </c>
      <c r="C15" s="5" t="n">
        <v>-120306</v>
      </c>
      <c r="D15" s="5" t="n">
        <v>-14016</v>
      </c>
      <c r="E15" s="5" t="n">
        <v>-279729</v>
      </c>
    </row>
    <row r="16">
      <c r="A16" s="4" t="inlineStr">
        <is>
          <t>Other income (loss), net</t>
        </is>
      </c>
      <c r="B16" s="5" t="n">
        <v>6707</v>
      </c>
      <c r="C16" s="5" t="n">
        <v>10324</v>
      </c>
      <c r="D16" s="5" t="n">
        <v>18866</v>
      </c>
      <c r="E16" s="5" t="n">
        <v>52949</v>
      </c>
    </row>
    <row r="17">
      <c r="A17" s="4" t="inlineStr">
        <is>
          <t>Total other income (loss)</t>
        </is>
      </c>
      <c r="B17" s="5" t="n">
        <v>-227</v>
      </c>
      <c r="C17" s="5" t="n">
        <v>-4507156</v>
      </c>
      <c r="D17" s="5" t="n">
        <v>4850</v>
      </c>
      <c r="E17" s="5" t="n">
        <v>-4623954</v>
      </c>
    </row>
    <row r="18">
      <c r="A18" s="4" t="inlineStr">
        <is>
          <t>Income (loss) from continuing operations before income taxes</t>
        </is>
      </c>
      <c r="B18" s="5" t="n">
        <v>1098316</v>
      </c>
      <c r="C18" s="5" t="n">
        <v>-4361214</v>
      </c>
      <c r="D18" s="5" t="n">
        <v>-883608</v>
      </c>
      <c r="E18" s="5" t="n">
        <v>-3847804</v>
      </c>
    </row>
    <row r="19">
      <c r="A19" s="4" t="inlineStr">
        <is>
          <t>Income tax benefit (expense)</t>
        </is>
      </c>
      <c r="B19" s="4" t="inlineStr">
        <is>
          <t xml:space="preserve"> </t>
        </is>
      </c>
      <c r="C19" s="4" t="inlineStr">
        <is>
          <t xml:space="preserve"> </t>
        </is>
      </c>
      <c r="D19" s="4" t="inlineStr">
        <is>
          <t xml:space="preserve"> </t>
        </is>
      </c>
      <c r="E19" s="4" t="inlineStr">
        <is>
          <t xml:space="preserve"> </t>
        </is>
      </c>
    </row>
    <row r="20">
      <c r="A20" s="4" t="inlineStr">
        <is>
          <t>Income (loss) from continuing operations</t>
        </is>
      </c>
      <c r="B20" s="5" t="n">
        <v>1098316</v>
      </c>
      <c r="C20" s="5" t="n">
        <v>-4361214</v>
      </c>
      <c r="D20" s="5" t="n">
        <v>-883608</v>
      </c>
      <c r="E20" s="5" t="n">
        <v>-3847804</v>
      </c>
    </row>
    <row r="21">
      <c r="A21" s="4" t="inlineStr">
        <is>
          <t>Income (loss) from discontinued operations, net of taxes</t>
        </is>
      </c>
      <c r="B21" s="5" t="n">
        <v>3149</v>
      </c>
      <c r="C21" s="5" t="n">
        <v>-1270371</v>
      </c>
      <c r="D21" s="5" t="n">
        <v>13905</v>
      </c>
      <c r="E21" s="5" t="n">
        <v>-1410005</v>
      </c>
    </row>
    <row r="22">
      <c r="A22" s="4" t="inlineStr">
        <is>
          <t>Net income (loss)</t>
        </is>
      </c>
      <c r="B22" s="6" t="n">
        <v>1101465</v>
      </c>
      <c r="C22" s="6" t="n">
        <v>-5631585</v>
      </c>
      <c r="D22" s="6" t="n">
        <v>-869703</v>
      </c>
      <c r="E22" s="6" t="n">
        <v>-5257809</v>
      </c>
    </row>
    <row r="23">
      <c r="A23" s="4" t="inlineStr">
        <is>
          <t>Net income (loss) per share, basic and diluted (in dollars per share)</t>
        </is>
      </c>
      <c r="B23" s="8" t="n">
        <v>0.42</v>
      </c>
      <c r="C23" s="8" t="n">
        <v>-2.21</v>
      </c>
      <c r="D23" s="8" t="n">
        <v>-0.34</v>
      </c>
      <c r="E23" s="8" t="n">
        <v>-2.07</v>
      </c>
    </row>
    <row r="24">
      <c r="A24" s="4" t="inlineStr">
        <is>
          <t>Net income (loss) per share from continuing operations, basic and diluted (in dollars per share)</t>
        </is>
      </c>
      <c r="B24" s="9" t="n">
        <v>0.42</v>
      </c>
      <c r="C24" s="9" t="n">
        <v>-1.71</v>
      </c>
      <c r="D24" s="9" t="n">
        <v>-0.34</v>
      </c>
      <c r="E24" s="9" t="n">
        <v>-1.51</v>
      </c>
    </row>
    <row r="25">
      <c r="A25" s="4" t="inlineStr">
        <is>
          <t>Net income (loss) per share from discontinued operations, basic and diluted (in dollars per share)</t>
        </is>
      </c>
      <c r="B25" s="6" t="n">
        <v>0</v>
      </c>
      <c r="C25" s="8" t="n">
        <v>-0.5</v>
      </c>
      <c r="D25" s="8" t="n">
        <v>0.01</v>
      </c>
      <c r="E25" s="8" t="n">
        <v>-0.55</v>
      </c>
    </row>
    <row r="26">
      <c r="A26" s="4" t="inlineStr">
        <is>
          <t>Weighted average number of shares, basic (in shares)</t>
        </is>
      </c>
      <c r="B26" s="5" t="n">
        <v>2602240</v>
      </c>
      <c r="C26" s="5" t="n">
        <v>2544776</v>
      </c>
      <c r="D26" s="5" t="n">
        <v>2593661</v>
      </c>
      <c r="E26" s="5" t="n">
        <v>2544776</v>
      </c>
    </row>
    <row r="27">
      <c r="A27" s="4" t="inlineStr">
        <is>
          <t>Weighted average number of shares, diluted (in shares)</t>
        </is>
      </c>
      <c r="B27" s="5" t="n">
        <v>2602908</v>
      </c>
      <c r="C27" s="5" t="n">
        <v>2544776</v>
      </c>
      <c r="D27" s="5" t="n">
        <v>2594218</v>
      </c>
      <c r="E27" s="5" t="n">
        <v>2544776</v>
      </c>
    </row>
    <row r="28">
      <c r="A28" s="4" t="inlineStr">
        <is>
          <t>Asset Management [Member]</t>
        </is>
      </c>
    </row>
    <row r="29">
      <c r="A29" s="4" t="inlineStr">
        <is>
          <t>Revenues</t>
        </is>
      </c>
      <c r="B29" s="6" t="n">
        <v>1268819</v>
      </c>
      <c r="C29" s="6" t="n">
        <v>589180</v>
      </c>
      <c r="D29" s="6" t="n">
        <v>-476335</v>
      </c>
      <c r="E29" s="6" t="n">
        <v>1286160</v>
      </c>
    </row>
    <row r="30">
      <c r="A30" s="4" t="inlineStr">
        <is>
          <t>Cost of revenues</t>
        </is>
      </c>
      <c r="B30" s="4" t="inlineStr">
        <is>
          <t xml:space="preserve"> </t>
        </is>
      </c>
      <c r="C30" s="4" t="inlineStr">
        <is>
          <t xml:space="preserve"> </t>
        </is>
      </c>
      <c r="D30" s="4" t="inlineStr">
        <is>
          <t xml:space="preserve"> </t>
        </is>
      </c>
      <c r="E30" s="4" t="inlineStr">
        <is>
          <t xml:space="preserve"> </t>
        </is>
      </c>
    </row>
    <row r="31">
      <c r="A31" s="4" t="inlineStr">
        <is>
          <t>Gross profit (loss)</t>
        </is>
      </c>
      <c r="B31" s="5" t="n">
        <v>1268819</v>
      </c>
      <c r="C31" s="5" t="n">
        <v>589180</v>
      </c>
      <c r="D31" s="5" t="n">
        <v>-476335</v>
      </c>
      <c r="E31" s="5" t="n">
        <v>1286160</v>
      </c>
    </row>
    <row r="32">
      <c r="A32" s="4" t="inlineStr">
        <is>
          <t>Total other income (loss)</t>
        </is>
      </c>
      <c r="B32" s="4" t="inlineStr">
        <is>
          <t xml:space="preserve"> </t>
        </is>
      </c>
      <c r="C32" s="5" t="n">
        <v>7052</v>
      </c>
      <c r="D32" s="5" t="n">
        <v>2283</v>
      </c>
      <c r="E32" s="5" t="n">
        <v>14091</v>
      </c>
    </row>
    <row r="33">
      <c r="A33" s="4" t="inlineStr">
        <is>
          <t>Income (loss) from continuing operations</t>
        </is>
      </c>
      <c r="B33" s="5" t="n">
        <v>1175077</v>
      </c>
      <c r="C33" s="5" t="n">
        <v>491706</v>
      </c>
      <c r="D33" s="5" t="n">
        <v>-677035</v>
      </c>
      <c r="E33" s="5" t="n">
        <v>1072261</v>
      </c>
    </row>
    <row r="34">
      <c r="A34" s="4" t="inlineStr">
        <is>
          <t>Income (loss) from discontinued operations, net of taxes</t>
        </is>
      </c>
      <c r="B34" s="4" t="inlineStr">
        <is>
          <t xml:space="preserve"> </t>
        </is>
      </c>
      <c r="C34" s="4" t="inlineStr">
        <is>
          <t xml:space="preserve"> </t>
        </is>
      </c>
      <c r="D34" s="4" t="inlineStr">
        <is>
          <t xml:space="preserve"> </t>
        </is>
      </c>
      <c r="E34" s="4" t="inlineStr">
        <is>
          <t xml:space="preserve"> </t>
        </is>
      </c>
    </row>
    <row r="35">
      <c r="A35" s="4" t="inlineStr">
        <is>
          <t>Real Estate [Member]</t>
        </is>
      </c>
    </row>
    <row r="36">
      <c r="A36" s="4" t="inlineStr">
        <is>
          <t>Revenues</t>
        </is>
      </c>
      <c r="B36" s="5" t="n">
        <v>16494</v>
      </c>
      <c r="C36" s="5" t="n">
        <v>218599</v>
      </c>
      <c r="D36" s="5" t="n">
        <v>203643</v>
      </c>
      <c r="E36" s="5" t="n">
        <v>401105</v>
      </c>
    </row>
    <row r="37">
      <c r="A37" s="4" t="inlineStr">
        <is>
          <t>Cost of revenues</t>
        </is>
      </c>
      <c r="B37" s="5" t="n">
        <v>7114</v>
      </c>
      <c r="C37" s="5" t="n">
        <v>164130</v>
      </c>
      <c r="D37" s="5" t="n">
        <v>139323</v>
      </c>
      <c r="E37" s="5" t="n">
        <v>327373</v>
      </c>
    </row>
    <row r="38">
      <c r="A38" s="4" t="inlineStr">
        <is>
          <t>Gross profit (loss)</t>
        </is>
      </c>
      <c r="B38" s="5" t="n">
        <v>9380</v>
      </c>
      <c r="C38" s="5" t="n">
        <v>54469</v>
      </c>
      <c r="D38" s="5" t="n">
        <v>64320</v>
      </c>
      <c r="E38" s="5" t="n">
        <v>73732</v>
      </c>
    </row>
    <row r="39">
      <c r="A39" s="4" t="inlineStr">
        <is>
          <t>Total other income (loss)</t>
        </is>
      </c>
      <c r="B39" s="5" t="n">
        <v>-6730</v>
      </c>
      <c r="C39" s="5" t="n">
        <v>-4510278</v>
      </c>
      <c r="D39" s="5" t="n">
        <v>-7998</v>
      </c>
      <c r="E39" s="5" t="n">
        <v>-4638404</v>
      </c>
    </row>
    <row r="40">
      <c r="A40" s="4" t="inlineStr">
        <is>
          <t>Income (loss) from continuing operations</t>
        </is>
      </c>
      <c r="B40" s="5" t="n">
        <v>1575</v>
      </c>
      <c r="C40" s="5" t="n">
        <v>-4667345</v>
      </c>
      <c r="D40" s="5" t="n">
        <v>38611</v>
      </c>
      <c r="E40" s="5" t="n">
        <v>-4880516</v>
      </c>
    </row>
    <row r="41">
      <c r="A41" s="4" t="inlineStr">
        <is>
          <t>Income (loss) from discontinued operations, net of taxes</t>
        </is>
      </c>
      <c r="B41" s="4" t="inlineStr">
        <is>
          <t xml:space="preserve"> </t>
        </is>
      </c>
      <c r="C41" s="4" t="inlineStr">
        <is>
          <t xml:space="preserve"> </t>
        </is>
      </c>
      <c r="D41" s="4" t="inlineStr">
        <is>
          <t xml:space="preserve"> </t>
        </is>
      </c>
      <c r="E41" s="4" t="inlineStr">
        <is>
          <t xml:space="preserve"> </t>
        </is>
      </c>
    </row>
    <row r="42">
      <c r="A42" s="4" t="inlineStr">
        <is>
          <t>Internet Operations [Member]</t>
        </is>
      </c>
    </row>
    <row r="43">
      <c r="A43" s="4" t="inlineStr">
        <is>
          <t>Revenues</t>
        </is>
      </c>
      <c r="B43" s="5" t="n">
        <v>245215</v>
      </c>
      <c r="C43" s="5" t="n">
        <v>265917</v>
      </c>
      <c r="D43" s="5" t="n">
        <v>498774</v>
      </c>
      <c r="E43" s="5" t="n">
        <v>540819</v>
      </c>
    </row>
    <row r="44">
      <c r="A44" s="4" t="inlineStr">
        <is>
          <t>Cost of revenues</t>
        </is>
      </c>
      <c r="B44" s="5" t="n">
        <v>79229</v>
      </c>
      <c r="C44" s="5" t="n">
        <v>83243</v>
      </c>
      <c r="D44" s="5" t="n">
        <v>166417</v>
      </c>
      <c r="E44" s="5" t="n">
        <v>170856</v>
      </c>
    </row>
    <row r="45">
      <c r="A45" s="4" t="inlineStr">
        <is>
          <t>Gross profit (loss)</t>
        </is>
      </c>
      <c r="B45" s="5" t="n">
        <v>165986</v>
      </c>
      <c r="C45" s="5" t="n">
        <v>182674</v>
      </c>
      <c r="D45" s="5" t="n">
        <v>332357</v>
      </c>
      <c r="E45" s="5" t="n">
        <v>369963</v>
      </c>
    </row>
    <row r="46">
      <c r="A46" s="4" t="inlineStr">
        <is>
          <t>Total other income (loss)</t>
        </is>
      </c>
      <c r="B46" s="5" t="n">
        <v>2753</v>
      </c>
      <c r="C46" s="5" t="n">
        <v>3541</v>
      </c>
      <c r="D46" s="5" t="n">
        <v>3123</v>
      </c>
      <c r="E46" s="5" t="n">
        <v>3933</v>
      </c>
    </row>
    <row r="47">
      <c r="A47" s="4" t="inlineStr">
        <is>
          <t>Income (loss) from continuing operations</t>
        </is>
      </c>
      <c r="B47" s="5" t="n">
        <v>122305</v>
      </c>
      <c r="C47" s="5" t="n">
        <v>127180</v>
      </c>
      <c r="D47" s="5" t="n">
        <v>241198</v>
      </c>
      <c r="E47" s="5" t="n">
        <v>251598</v>
      </c>
    </row>
    <row r="48">
      <c r="A48" s="4" t="inlineStr">
        <is>
          <t>Income (loss) from discontinued operations, net of taxes</t>
        </is>
      </c>
      <c r="B48" s="4" t="inlineStr">
        <is>
          <t xml:space="preserve"> </t>
        </is>
      </c>
      <c r="C48" s="4" t="inlineStr">
        <is>
          <t xml:space="preserve"> </t>
        </is>
      </c>
      <c r="D48" s="4" t="inlineStr">
        <is>
          <t xml:space="preserve"> </t>
        </is>
      </c>
      <c r="E48" s="4" t="inlineStr">
        <is>
          <t xml:space="preserve"> </t>
        </is>
      </c>
    </row>
    <row r="49">
      <c r="A49" s="4" t="inlineStr">
        <is>
          <t>Product and Service, Other [Member]</t>
        </is>
      </c>
    </row>
    <row r="50">
      <c r="A50" s="4" t="inlineStr">
        <is>
          <t>Revenues</t>
        </is>
      </c>
      <c r="B50" s="4" t="inlineStr">
        <is>
          <t xml:space="preserve"> </t>
        </is>
      </c>
      <c r="C50" s="4" t="inlineStr">
        <is>
          <t xml:space="preserve"> </t>
        </is>
      </c>
      <c r="D50" s="4" t="inlineStr">
        <is>
          <t xml:space="preserve"> </t>
        </is>
      </c>
      <c r="E50" s="5" t="n">
        <v>212631</v>
      </c>
    </row>
    <row r="51">
      <c r="A51" s="4" t="inlineStr">
        <is>
          <t>Cost of revenues</t>
        </is>
      </c>
      <c r="B51" s="4" t="inlineStr">
        <is>
          <t xml:space="preserve"> </t>
        </is>
      </c>
      <c r="C51" s="4" t="inlineStr">
        <is>
          <t xml:space="preserve"> </t>
        </is>
      </c>
      <c r="D51" s="4" t="inlineStr">
        <is>
          <t xml:space="preserve"> </t>
        </is>
      </c>
      <c r="E51" s="4" t="inlineStr">
        <is>
          <t xml:space="preserve"> </t>
        </is>
      </c>
    </row>
    <row r="52">
      <c r="A52" s="4" t="inlineStr">
        <is>
          <t>Gross profit (loss)</t>
        </is>
      </c>
      <c r="B52" s="4" t="inlineStr">
        <is>
          <t xml:space="preserve"> </t>
        </is>
      </c>
      <c r="C52" s="4" t="inlineStr">
        <is>
          <t xml:space="preserve"> </t>
        </is>
      </c>
      <c r="D52" s="4" t="inlineStr">
        <is>
          <t xml:space="preserve"> </t>
        </is>
      </c>
      <c r="E52" s="5" t="n">
        <v>212631</v>
      </c>
    </row>
    <row r="53">
      <c r="A53" s="4" t="inlineStr">
        <is>
          <t>Total other income (loss)</t>
        </is>
      </c>
      <c r="B53" s="5" t="n">
        <v>3750</v>
      </c>
      <c r="C53" s="5" t="n">
        <v>-7471</v>
      </c>
      <c r="D53" s="5" t="n">
        <v>7442</v>
      </c>
      <c r="E53" s="5" t="n">
        <v>-3574</v>
      </c>
    </row>
    <row r="54">
      <c r="A54" s="4" t="inlineStr">
        <is>
          <t>Income (loss) from continuing operations</t>
        </is>
      </c>
      <c r="B54" s="5" t="n">
        <v>-200641</v>
      </c>
      <c r="C54" s="5" t="n">
        <v>-312755</v>
      </c>
      <c r="D54" s="5" t="n">
        <v>-486382</v>
      </c>
      <c r="E54" s="5" t="n">
        <v>-291147</v>
      </c>
    </row>
    <row r="55">
      <c r="A55" s="4" t="inlineStr">
        <is>
          <t>Income (loss) from discontinued operations, net of taxes</t>
        </is>
      </c>
      <c r="B55" s="4" t="inlineStr">
        <is>
          <t xml:space="preserve"> </t>
        </is>
      </c>
      <c r="C55" s="4" t="inlineStr">
        <is>
          <t xml:space="preserve"> </t>
        </is>
      </c>
      <c r="D55" s="4" t="inlineStr">
        <is>
          <t xml:space="preserve"> </t>
        </is>
      </c>
      <c r="E55"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6 - Fair Value of Assets and Liabiliti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oodwill, Impairment Loss</t>
        </is>
      </c>
      <c r="B3" s="6" t="n">
        <v>0</v>
      </c>
      <c r="D3" s="6" t="n">
        <v>0</v>
      </c>
    </row>
    <row r="4">
      <c r="A4" s="4" t="inlineStr">
        <is>
          <t>Real Estate, Held For Sale [Member]</t>
        </is>
      </c>
    </row>
    <row r="5">
      <c r="A5" s="4" t="inlineStr">
        <is>
          <t>Impairment of Real Estate</t>
        </is>
      </c>
      <c r="B5" s="6" t="n">
        <v>0</v>
      </c>
      <c r="C5" s="6" t="n">
        <v>166799</v>
      </c>
      <c r="D5" s="6" t="n">
        <v>0</v>
      </c>
      <c r="E5" s="6" t="n">
        <v>166799</v>
      </c>
    </row>
    <row r="6">
      <c r="A6" s="4" t="inlineStr">
        <is>
          <t>Home Service [Member]</t>
        </is>
      </c>
    </row>
    <row r="7">
      <c r="A7" s="4" t="inlineStr">
        <is>
          <t>Goodwill, Impairment Loss</t>
        </is>
      </c>
      <c r="C7" s="6" t="n">
        <v>1024591</v>
      </c>
      <c r="E7" s="6" t="n">
        <v>10245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Fair Value of Assets and Liabilities - Schedule of Marketable Securities at Fair Value (Details) - USD ($)</t>
        </is>
      </c>
      <c r="C1" s="2" t="inlineStr">
        <is>
          <t>Jun. 30, 2020</t>
        </is>
      </c>
      <c r="D1" s="2" t="inlineStr">
        <is>
          <t>Dec. 31, 2019</t>
        </is>
      </c>
    </row>
    <row r="2">
      <c r="A2" s="4" t="inlineStr">
        <is>
          <t>Fair Value</t>
        </is>
      </c>
      <c r="C2" s="6" t="n">
        <v>9532332</v>
      </c>
      <c r="D2" s="6" t="n">
        <v>10072358</v>
      </c>
    </row>
    <row r="3">
      <c r="A3" s="4" t="inlineStr">
        <is>
          <t>Alluvial Fund, LP [Member]</t>
        </is>
      </c>
    </row>
    <row r="4">
      <c r="A4" s="4" t="inlineStr">
        <is>
          <t>Fair Value</t>
        </is>
      </c>
      <c r="C4" s="5" t="n">
        <v>9532332</v>
      </c>
      <c r="D4" s="5" t="n">
        <v>10072358</v>
      </c>
    </row>
    <row r="5">
      <c r="A5" s="4" t="inlineStr">
        <is>
          <t>Fair Value, Inputs, Level 1 [Member]</t>
        </is>
      </c>
    </row>
    <row r="6">
      <c r="A6" s="4" t="inlineStr">
        <is>
          <t>Fair Value</t>
        </is>
      </c>
      <c r="C6" s="4" t="inlineStr">
        <is>
          <t xml:space="preserve"> </t>
        </is>
      </c>
      <c r="D6" s="4" t="inlineStr">
        <is>
          <t xml:space="preserve"> </t>
        </is>
      </c>
    </row>
    <row r="7">
      <c r="A7" s="4" t="inlineStr">
        <is>
          <t>Fair Value, Inputs, Level 1 [Member] | Alluvial Fund, LP [Member]</t>
        </is>
      </c>
    </row>
    <row r="8">
      <c r="A8" s="4" t="inlineStr">
        <is>
          <t>Fair Value</t>
        </is>
      </c>
      <c r="C8" s="4" t="inlineStr">
        <is>
          <t xml:space="preserve"> </t>
        </is>
      </c>
      <c r="D8" s="4" t="inlineStr">
        <is>
          <t xml:space="preserve"> </t>
        </is>
      </c>
    </row>
    <row r="9">
      <c r="A9" s="4" t="inlineStr">
        <is>
          <t>Fair Value, Inputs, Level 2 [Member]</t>
        </is>
      </c>
    </row>
    <row r="10">
      <c r="A10" s="4" t="inlineStr">
        <is>
          <t>Fair Value</t>
        </is>
      </c>
      <c r="C10" s="4" t="inlineStr">
        <is>
          <t xml:space="preserve"> </t>
        </is>
      </c>
      <c r="D10" s="4" t="inlineStr">
        <is>
          <t xml:space="preserve"> </t>
        </is>
      </c>
    </row>
    <row r="11">
      <c r="A11" s="4" t="inlineStr">
        <is>
          <t>Fair Value, Inputs, Level 2 [Member] | Alluvial Fund, LP [Member]</t>
        </is>
      </c>
    </row>
    <row r="12">
      <c r="A12" s="4" t="inlineStr">
        <is>
          <t>Fair Value</t>
        </is>
      </c>
      <c r="C12" s="4" t="inlineStr">
        <is>
          <t xml:space="preserve"> </t>
        </is>
      </c>
      <c r="D12" s="4" t="inlineStr">
        <is>
          <t xml:space="preserve"> </t>
        </is>
      </c>
    </row>
    <row r="13">
      <c r="A13" s="4" t="inlineStr">
        <is>
          <t>Fair Value, Inputs, Level 3 [Member]</t>
        </is>
      </c>
    </row>
    <row r="14">
      <c r="A14" s="4" t="inlineStr">
        <is>
          <t>Fair Value</t>
        </is>
      </c>
      <c r="C14" s="4" t="inlineStr">
        <is>
          <t xml:space="preserve"> </t>
        </is>
      </c>
      <c r="D14" s="4" t="inlineStr">
        <is>
          <t xml:space="preserve"> </t>
        </is>
      </c>
    </row>
    <row r="15">
      <c r="A15" s="4" t="inlineStr">
        <is>
          <t>Fair Value, Inputs, Level 3 [Member] | Alluvial Fund, LP [Member]</t>
        </is>
      </c>
    </row>
    <row r="16">
      <c r="A16" s="4" t="inlineStr">
        <is>
          <t>Fair Value</t>
        </is>
      </c>
      <c r="C16" s="4" t="inlineStr">
        <is>
          <t xml:space="preserve"> </t>
        </is>
      </c>
      <c r="D16" s="4" t="inlineStr">
        <is>
          <t xml:space="preserve"> </t>
        </is>
      </c>
    </row>
    <row r="17">
      <c r="A17" s="4" t="inlineStr">
        <is>
          <t>Fair Value Measured at Net Asset Value Per Share [Member]</t>
        </is>
      </c>
    </row>
    <row r="18">
      <c r="A18" s="4" t="inlineStr">
        <is>
          <t>Fair Value</t>
        </is>
      </c>
      <c r="B18" s="4" t="inlineStr">
        <is>
          <t>[1]</t>
        </is>
      </c>
      <c r="C18" s="5" t="n">
        <v>9532332</v>
      </c>
      <c r="D18" s="5" t="n">
        <v>10072358</v>
      </c>
    </row>
    <row r="19">
      <c r="A19" s="4" t="inlineStr">
        <is>
          <t>Fair Value Measured at Net Asset Value Per Share [Member] | Alluvial Fund, LP [Member]</t>
        </is>
      </c>
    </row>
    <row r="20">
      <c r="A20" s="4" t="inlineStr">
        <is>
          <t>Fair Value</t>
        </is>
      </c>
      <c r="B20" s="4" t="inlineStr">
        <is>
          <t>[1]</t>
        </is>
      </c>
      <c r="C20" s="6" t="n">
        <v>9532332</v>
      </c>
      <c r="D20" s="6" t="n">
        <v>10072358</v>
      </c>
    </row>
    <row r="21"/>
    <row r="22">
      <c r="A22" s="4" t="inlineStr">
        <is>
          <t>[1]</t>
        </is>
      </c>
      <c r="B22" s="4" t="inlineStr">
        <is>
          <t>Certain investments that are measured at fair value using the NAV per share (or its equivalent) as a practical expedient have not been classified in the fair value hierarchy. The fair value amounts presented in this table are intended to permit reconciliation of the fair value hierarchy to the amounts presented in the consolidated balance sheets.</t>
        </is>
      </c>
    </row>
  </sheetData>
  <mergeCells count="3">
    <mergeCell ref="A1:B1"/>
    <mergeCell ref="A21:C21"/>
    <mergeCell ref="B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7 - Property and Equipmen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 Total</t>
        </is>
      </c>
      <c r="B3" s="6" t="n">
        <v>1011</v>
      </c>
      <c r="C3" s="6" t="n">
        <v>23127</v>
      </c>
      <c r="D3" s="6" t="n">
        <v>2023</v>
      </c>
      <c r="E3" s="6" t="n">
        <v>16736</v>
      </c>
    </row>
    <row r="4">
      <c r="A4" s="4" t="inlineStr">
        <is>
          <t>Personal Property Used in Real Estate Segment Rental Operations [Member]</t>
        </is>
      </c>
    </row>
    <row r="5">
      <c r="A5" s="4" t="inlineStr">
        <is>
          <t>Depreciation, Total</t>
        </is>
      </c>
      <c r="B5" s="6" t="n">
        <v>0</v>
      </c>
      <c r="C5" s="6" t="n">
        <v>421</v>
      </c>
      <c r="D5" s="6" t="n">
        <v>0</v>
      </c>
      <c r="E5" s="6" t="n">
        <v>68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chedule of Cost of Property and Equipment (Details) - USD ($)</t>
        </is>
      </c>
      <c r="B1" s="2" t="inlineStr">
        <is>
          <t>Jun. 30, 2020</t>
        </is>
      </c>
      <c r="C1" s="2" t="inlineStr">
        <is>
          <t>Dec. 31, 2019</t>
        </is>
      </c>
    </row>
    <row r="2">
      <c r="A2" s="4" t="inlineStr">
        <is>
          <t>Property and equipment, gross</t>
        </is>
      </c>
      <c r="B2" s="6" t="n">
        <v>28180</v>
      </c>
      <c r="C2" s="6" t="n">
        <v>28180</v>
      </c>
    </row>
    <row r="3">
      <c r="A3" s="4" t="inlineStr">
        <is>
          <t>Less accumulated depreciation</t>
        </is>
      </c>
      <c r="B3" s="5" t="n">
        <v>-12450</v>
      </c>
      <c r="C3" s="5" t="n">
        <v>-10427</v>
      </c>
    </row>
    <row r="4">
      <c r="A4" s="4" t="inlineStr">
        <is>
          <t>Property and equipment, net</t>
        </is>
      </c>
      <c r="B4" s="5" t="n">
        <v>15730</v>
      </c>
      <c r="C4" s="5" t="n">
        <v>17753</v>
      </c>
    </row>
    <row r="5">
      <c r="A5" s="4" t="inlineStr">
        <is>
          <t>Building [Member]</t>
        </is>
      </c>
    </row>
    <row r="6">
      <c r="A6" s="4" t="inlineStr">
        <is>
          <t>Property and equipment, gross</t>
        </is>
      </c>
      <c r="B6" s="4" t="inlineStr">
        <is>
          <t xml:space="preserve"> </t>
        </is>
      </c>
      <c r="C6" s="4" t="inlineStr">
        <is>
          <t xml:space="preserve"> </t>
        </is>
      </c>
    </row>
    <row r="7">
      <c r="A7" s="4" t="inlineStr">
        <is>
          <t>Computer Equipment [Member]</t>
        </is>
      </c>
    </row>
    <row r="8">
      <c r="A8" s="4" t="inlineStr">
        <is>
          <t>Property and equipment, gross</t>
        </is>
      </c>
      <c r="B8" s="5" t="n">
        <v>17330</v>
      </c>
      <c r="C8" s="5" t="n">
        <v>17330</v>
      </c>
    </row>
    <row r="9">
      <c r="A9" s="4" t="inlineStr">
        <is>
          <t>Furniture and Fixtures [Member]</t>
        </is>
      </c>
    </row>
    <row r="10">
      <c r="A10" s="4" t="inlineStr">
        <is>
          <t>Property and equipment, gross</t>
        </is>
      </c>
      <c r="B10" s="5" t="n">
        <v>10850</v>
      </c>
      <c r="C10" s="5" t="n">
        <v>10850</v>
      </c>
    </row>
    <row r="11">
      <c r="A11" s="4" t="inlineStr">
        <is>
          <t>Land [Member]</t>
        </is>
      </c>
    </row>
    <row r="12">
      <c r="A12" s="4" t="inlineStr">
        <is>
          <t>Property and equipment, gross</t>
        </is>
      </c>
      <c r="B12" s="4" t="inlineStr">
        <is>
          <t xml:space="preserve"> </t>
        </is>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8 - Real Estate (Details Textual)</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4" t="inlineStr">
        <is>
          <t>Depreciation, Total</t>
        </is>
      </c>
      <c r="B3" s="6" t="n">
        <v>1011</v>
      </c>
      <c r="C3" s="6" t="n">
        <v>23127</v>
      </c>
      <c r="D3" s="6" t="n">
        <v>2023</v>
      </c>
      <c r="E3" s="6" t="n">
        <v>16736</v>
      </c>
    </row>
    <row r="4">
      <c r="A4" s="4" t="inlineStr">
        <is>
          <t>Proceeds from Sale of Real Estate Held-for-investment, Total</t>
        </is>
      </c>
      <c r="D4" s="5" t="n">
        <v>172000</v>
      </c>
      <c r="E4" s="5" t="n">
        <v>772850</v>
      </c>
    </row>
    <row r="5">
      <c r="A5" s="4" t="inlineStr">
        <is>
          <t>Transfer of Real Estate Held for Sale to Held for Investment</t>
        </is>
      </c>
      <c r="B5" s="5" t="n">
        <v>43992</v>
      </c>
      <c r="D5" s="5" t="n">
        <v>43992</v>
      </c>
      <c r="E5" s="5" t="n">
        <v>145000</v>
      </c>
    </row>
    <row r="6">
      <c r="A6" s="4" t="inlineStr">
        <is>
          <t>Transfer of Real Estate Held for Investment to Held for Resale</t>
        </is>
      </c>
      <c r="D6" s="5" t="n">
        <v>43917</v>
      </c>
      <c r="E6" s="5" t="n">
        <v>822829</v>
      </c>
    </row>
    <row r="7">
      <c r="A7" s="4" t="inlineStr">
        <is>
          <t>Gains (Losses) on Sales of Investment Real Estate</t>
        </is>
      </c>
      <c r="D7" s="5" t="n">
        <v>73165</v>
      </c>
      <c r="E7" s="5" t="n">
        <v>16932</v>
      </c>
    </row>
    <row r="8">
      <c r="A8" s="4" t="inlineStr">
        <is>
          <t>Real Estate, Held For Sale [Member]</t>
        </is>
      </c>
    </row>
    <row r="9">
      <c r="A9" s="4" t="inlineStr">
        <is>
          <t>Impairment of Real Estate</t>
        </is>
      </c>
      <c r="B9" s="5" t="n">
        <v>0</v>
      </c>
      <c r="C9" s="6" t="n">
        <v>166799</v>
      </c>
      <c r="D9" s="5" t="n">
        <v>0</v>
      </c>
      <c r="E9" s="6" t="n">
        <v>166799</v>
      </c>
    </row>
    <row r="10">
      <c r="A10" s="4" t="inlineStr">
        <is>
          <t>EDI Real Estate, LLC [Member]</t>
        </is>
      </c>
    </row>
    <row r="11">
      <c r="A11" s="4" t="inlineStr">
        <is>
          <t>Number of Real Estate Properties Sold</t>
        </is>
      </c>
      <c r="C11" s="5" t="n">
        <v>0</v>
      </c>
      <c r="E11" s="5" t="n">
        <v>0</v>
      </c>
    </row>
    <row r="12">
      <c r="A12" s="4" t="inlineStr">
        <is>
          <t>Proceeds from Sale of Real Estate Held-for-investment, Total</t>
        </is>
      </c>
      <c r="B12" s="5" t="n">
        <v>172000</v>
      </c>
      <c r="D12" s="5" t="n">
        <v>172000</v>
      </c>
    </row>
    <row r="13">
      <c r="A13" s="4" t="inlineStr">
        <is>
          <t>Number of Real Estate Properties Acquired</t>
        </is>
      </c>
      <c r="C13" s="5" t="n">
        <v>0</v>
      </c>
      <c r="E13" s="5" t="n">
        <v>0</v>
      </c>
    </row>
    <row r="14">
      <c r="A14" s="4" t="inlineStr">
        <is>
          <t>Transfer of Real Estate Held for Sale to Held for Investment</t>
        </is>
      </c>
      <c r="B14" s="5" t="n">
        <v>43992</v>
      </c>
      <c r="D14" s="5" t="n">
        <v>43992</v>
      </c>
    </row>
    <row r="15">
      <c r="A15" s="4" t="inlineStr">
        <is>
          <t>Transfer of Real Estate Held for Investment to Held for Resale</t>
        </is>
      </c>
      <c r="C15" s="6" t="n">
        <v>43917</v>
      </c>
      <c r="E15" s="6" t="n">
        <v>43917</v>
      </c>
    </row>
    <row r="16">
      <c r="A16" s="4" t="inlineStr">
        <is>
          <t>SEC Schedule, 12-28, Real Estate Companies, Investment in Real Estate and Accumulated Depreciation, Cost Capitalized Subsequent to Acquisition, Improvements, Total</t>
        </is>
      </c>
      <c r="B16" s="5" t="n">
        <v>10969</v>
      </c>
      <c r="C16" s="5" t="n">
        <v>7435</v>
      </c>
      <c r="D16" s="5" t="n">
        <v>10969</v>
      </c>
      <c r="E16" s="5" t="n">
        <v>7435</v>
      </c>
    </row>
    <row r="17">
      <c r="A17" s="4" t="inlineStr">
        <is>
          <t>Impairment of Real Estate</t>
        </is>
      </c>
      <c r="B17" s="5" t="n">
        <v>0</v>
      </c>
      <c r="C17" s="5" t="n">
        <v>39972</v>
      </c>
      <c r="D17" s="5" t="n">
        <v>0</v>
      </c>
      <c r="E17" s="5" t="n">
        <v>39972</v>
      </c>
    </row>
    <row r="18">
      <c r="A18" s="4" t="inlineStr">
        <is>
          <t>EDI Real Estate, LLC [Member] | Residential Properties [Member]</t>
        </is>
      </c>
    </row>
    <row r="19">
      <c r="A19" s="4" t="inlineStr">
        <is>
          <t>Depreciation, Total</t>
        </is>
      </c>
      <c r="B19" s="6" t="n">
        <v>4340</v>
      </c>
      <c r="C19" s="5" t="n">
        <v>6116</v>
      </c>
      <c r="D19" s="6" t="n">
        <v>8431</v>
      </c>
      <c r="E19" s="5" t="n">
        <v>11420</v>
      </c>
    </row>
    <row r="20">
      <c r="A20" s="4" t="inlineStr">
        <is>
          <t>EDI Real Estate, LLC [Member] | Real Estate, Held For Sale [Member]</t>
        </is>
      </c>
    </row>
    <row r="21">
      <c r="A21" s="4" t="inlineStr">
        <is>
          <t>Number of Real Estate Properties Sold</t>
        </is>
      </c>
      <c r="B21" s="5" t="n">
        <v>2</v>
      </c>
      <c r="D21" s="5" t="n">
        <v>2</v>
      </c>
    </row>
    <row r="22">
      <c r="A22" s="4" t="inlineStr">
        <is>
          <t>Impairment of Real Estate</t>
        </is>
      </c>
      <c r="C22" s="5" t="n">
        <v>166799</v>
      </c>
      <c r="E22" s="5" t="n">
        <v>166799</v>
      </c>
    </row>
    <row r="23">
      <c r="A23" s="4" t="inlineStr">
        <is>
          <t>Mt. Melrose LLC [Member]</t>
        </is>
      </c>
    </row>
    <row r="24">
      <c r="A24" s="4" t="inlineStr">
        <is>
          <t>Proceeds from Sale of Real Estate Held-for-investment, Total</t>
        </is>
      </c>
      <c r="C24" s="6" t="n">
        <v>654000</v>
      </c>
      <c r="E24" s="6" t="n">
        <v>775850</v>
      </c>
    </row>
    <row r="25">
      <c r="A25" s="4" t="inlineStr">
        <is>
          <t>Number of Real Estate Properties Acquired</t>
        </is>
      </c>
      <c r="C25" s="5" t="n">
        <v>0</v>
      </c>
      <c r="E25" s="5" t="n">
        <v>0</v>
      </c>
    </row>
    <row r="26">
      <c r="A26" s="4" t="inlineStr">
        <is>
          <t>Impairment of Real Estate</t>
        </is>
      </c>
      <c r="C26" s="6" t="n">
        <v>126827</v>
      </c>
      <c r="E26" s="6" t="n">
        <v>126827</v>
      </c>
    </row>
    <row r="27">
      <c r="A27" s="4" t="inlineStr">
        <is>
          <t>Proceeds from Sale of Real Estate Held-for-investment, Net</t>
        </is>
      </c>
      <c r="C27" s="5" t="n">
        <v>78596</v>
      </c>
      <c r="E27" s="5" t="n">
        <v>151671</v>
      </c>
    </row>
    <row r="28">
      <c r="A28" s="4" t="inlineStr">
        <is>
          <t>Gains (Losses) on Sales of Investment Real Estate</t>
        </is>
      </c>
      <c r="C28" s="6" t="n">
        <v>15980</v>
      </c>
      <c r="E28" s="6" t="n">
        <v>19932</v>
      </c>
    </row>
    <row r="29">
      <c r="A29" s="4" t="inlineStr">
        <is>
          <t>Mt. Melrose LLC [Member] | Residential Properties [Member]</t>
        </is>
      </c>
    </row>
    <row r="30">
      <c r="A30" s="4" t="inlineStr">
        <is>
          <t>Number of Real Estate Properties Sold</t>
        </is>
      </c>
      <c r="C30" s="5" t="n">
        <v>14</v>
      </c>
      <c r="E30" s="5" t="n">
        <v>21</v>
      </c>
    </row>
    <row r="31">
      <c r="A31" s="4" t="inlineStr">
        <is>
          <t>Real Estate Investment Property, Carrying Amount</t>
        </is>
      </c>
      <c r="C31" s="6" t="n">
        <v>669980</v>
      </c>
      <c r="E31" s="6" t="n">
        <v>755918</v>
      </c>
    </row>
    <row r="32">
      <c r="A32" s="4" t="inlineStr">
        <is>
          <t>Mt. Melrose LLC [Member] | Real Estate Held For Investment [Member]</t>
        </is>
      </c>
    </row>
    <row r="33">
      <c r="A33" s="4" t="inlineStr">
        <is>
          <t>Depreciation, Total</t>
        </is>
      </c>
      <c r="C33" s="6" t="n">
        <v>62393</v>
      </c>
      <c r="E33" s="6" t="n">
        <v>114020</v>
      </c>
    </row>
    <row r="34">
      <c r="A34" s="4" t="inlineStr">
        <is>
          <t>Mt. Melrose LLC [Member] | Vacant Lots [Member]</t>
        </is>
      </c>
    </row>
    <row r="35">
      <c r="A35" s="4" t="inlineStr">
        <is>
          <t>Number of Real Estate Properties Sold</t>
        </is>
      </c>
      <c r="C35" s="5" t="n">
        <v>1</v>
      </c>
      <c r="E35" s="5" t="n">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al Estate - Portfolio of Properties in Units (Details) - EDI Real Estate, LLC [Member]</t>
        </is>
      </c>
      <c r="B1" s="2" t="inlineStr">
        <is>
          <t>Jun. 30, 2020</t>
        </is>
      </c>
      <c r="C1" s="2" t="inlineStr">
        <is>
          <t>Dec. 31, 2019</t>
        </is>
      </c>
    </row>
    <row r="2">
      <c r="A2" s="4" t="inlineStr">
        <is>
          <t>Real Estate Occupied or Available to Rent, Held For Investment [Member]</t>
        </is>
      </c>
    </row>
    <row r="3">
      <c r="A3" s="4" t="inlineStr">
        <is>
          <t>Number of Real Estate Properties</t>
        </is>
      </c>
      <c r="B3" s="5" t="n">
        <v>6</v>
      </c>
      <c r="C3" s="5" t="n">
        <v>6</v>
      </c>
    </row>
    <row r="4">
      <c r="A4" s="4" t="inlineStr">
        <is>
          <t>Vacant Real Estate Being Prepared or to Be Prepared to Market to Tenants, Held For Investment [Member]</t>
        </is>
      </c>
    </row>
    <row r="5">
      <c r="A5" s="4" t="inlineStr">
        <is>
          <t>Number of Real Estate Properties</t>
        </is>
      </c>
      <c r="B5" s="4" t="inlineStr">
        <is>
          <t xml:space="preserve"> </t>
        </is>
      </c>
      <c r="C5" s="4" t="inlineStr">
        <is>
          <t xml:space="preserve"> </t>
        </is>
      </c>
    </row>
    <row r="6">
      <c r="A6" s="4" t="inlineStr">
        <is>
          <t>Vacant Real Estate, Held For Investment [Member]</t>
        </is>
      </c>
    </row>
    <row r="7">
      <c r="A7" s="4" t="inlineStr">
        <is>
          <t>Number of Real Estate Properties</t>
        </is>
      </c>
      <c r="B7" s="5" t="n">
        <v>3</v>
      </c>
      <c r="C7" s="4" t="inlineStr">
        <is>
          <t xml:space="preserve"> </t>
        </is>
      </c>
    </row>
    <row r="8">
      <c r="A8" s="4" t="inlineStr">
        <is>
          <t>Real Estate Held For Investment [Member]</t>
        </is>
      </c>
    </row>
    <row r="9">
      <c r="A9" s="4" t="inlineStr">
        <is>
          <t>Number of Real Estate Properties</t>
        </is>
      </c>
      <c r="B9" s="5" t="n">
        <v>9</v>
      </c>
      <c r="C9" s="5" t="n">
        <v>6</v>
      </c>
    </row>
    <row r="10">
      <c r="A10" s="4" t="inlineStr">
        <is>
          <t>Real Estate, Units Held For Sale [Member]</t>
        </is>
      </c>
    </row>
    <row r="11">
      <c r="A11" s="4" t="inlineStr">
        <is>
          <t>Number of Real Estate Properties</t>
        </is>
      </c>
      <c r="B11" s="4" t="inlineStr">
        <is>
          <t xml:space="preserve"> </t>
        </is>
      </c>
      <c r="C11" s="5" t="n">
        <v>2</v>
      </c>
    </row>
    <row r="12">
      <c r="A12" s="4" t="inlineStr">
        <is>
          <t>Real Estate Held For Sale, Vacant Lots [Member]</t>
        </is>
      </c>
    </row>
    <row r="13">
      <c r="A13" s="4" t="inlineStr">
        <is>
          <t>Number of Real Estate Properties</t>
        </is>
      </c>
      <c r="B13" s="4" t="inlineStr">
        <is>
          <t xml:space="preserve"> </t>
        </is>
      </c>
      <c r="C13" s="5" t="n">
        <v>3</v>
      </c>
    </row>
    <row r="14">
      <c r="A14" s="4" t="inlineStr">
        <is>
          <t>Real Estate, Held For Sale [Member]</t>
        </is>
      </c>
    </row>
    <row r="15">
      <c r="A15" s="4" t="inlineStr">
        <is>
          <t>Number of Real Estate Properties</t>
        </is>
      </c>
      <c r="B15" s="4" t="inlineStr">
        <is>
          <t xml:space="preserve"> </t>
        </is>
      </c>
      <c r="C15" s="5"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al Estate - Schedule of Carrying Amount of Real Estate Properties (Details) - USD ($)</t>
        </is>
      </c>
      <c r="B1" s="2" t="inlineStr">
        <is>
          <t>Jun. 30, 2020</t>
        </is>
      </c>
      <c r="C1" s="2" t="inlineStr">
        <is>
          <t>Dec. 31, 2019</t>
        </is>
      </c>
    </row>
    <row r="2">
      <c r="A2" s="4" t="inlineStr">
        <is>
          <t>Real estate held for resale</t>
        </is>
      </c>
      <c r="B2" s="4" t="inlineStr">
        <is>
          <t xml:space="preserve"> </t>
        </is>
      </c>
      <c r="C2" s="6" t="n">
        <v>98910</v>
      </c>
    </row>
    <row r="3">
      <c r="A3" s="4" t="inlineStr">
        <is>
          <t>EDI Real Estate, LLC [Member]</t>
        </is>
      </c>
    </row>
    <row r="4">
      <c r="A4" s="4" t="inlineStr">
        <is>
          <t>Total real estate held for investment</t>
        </is>
      </c>
      <c r="B4" s="5" t="n">
        <v>495634</v>
      </c>
      <c r="C4" s="5" t="n">
        <v>484590</v>
      </c>
    </row>
    <row r="5">
      <c r="A5" s="4" t="inlineStr">
        <is>
          <t>Accumulated depreciation</t>
        </is>
      </c>
      <c r="B5" s="5" t="n">
        <v>-112506</v>
      </c>
      <c r="C5" s="5" t="n">
        <v>-104075</v>
      </c>
    </row>
    <row r="6">
      <c r="A6" s="4" t="inlineStr">
        <is>
          <t>Real estate held for investment, net</t>
        </is>
      </c>
      <c r="B6" s="5" t="n">
        <v>383128</v>
      </c>
      <c r="C6" s="5" t="n">
        <v>380515</v>
      </c>
    </row>
    <row r="7">
      <c r="A7" s="4" t="inlineStr">
        <is>
          <t>Real estate held for resale</t>
        </is>
      </c>
      <c r="B7" s="4" t="inlineStr">
        <is>
          <t xml:space="preserve"> </t>
        </is>
      </c>
      <c r="C7" s="6" t="n">
        <v>989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ote 8 - Real Estate - Minimum Rental Revenues (Details)</t>
        </is>
      </c>
      <c r="B1" s="2" t="inlineStr">
        <is>
          <t>Jun. 30, 2020USD ($)</t>
        </is>
      </c>
    </row>
    <row r="2">
      <c r="A2" s="4" t="inlineStr">
        <is>
          <t>2020</t>
        </is>
      </c>
      <c r="B2" s="6" t="n">
        <v>19120</v>
      </c>
    </row>
    <row r="3">
      <c r="A3" s="4" t="inlineStr">
        <is>
          <t>2021</t>
        </is>
      </c>
      <c r="B3" s="5" t="n">
        <v>5180</v>
      </c>
    </row>
    <row r="4">
      <c r="A4" s="4" t="inlineStr">
        <is>
          <t>Total</t>
        </is>
      </c>
      <c r="B4" s="6" t="n">
        <v>24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5" customWidth="1" min="5" max="5"/>
    <col width="16" customWidth="1" min="6" max="6"/>
    <col width="21" customWidth="1" min="7" max="7"/>
    <col width="21" customWidth="1" min="8" max="8"/>
  </cols>
  <sheetData>
    <row r="1">
      <c r="A1" s="1" t="inlineStr">
        <is>
          <t>Note 9 - Notes Payable (Details Textual)</t>
        </is>
      </c>
      <c r="B1" s="2" t="inlineStr">
        <is>
          <t>Sep. 30, 2018</t>
        </is>
      </c>
      <c r="C1" s="2" t="inlineStr">
        <is>
          <t>Jun. 30, 2020USD ($)</t>
        </is>
      </c>
      <c r="D1" s="2" t="inlineStr">
        <is>
          <t>Mar. 31, 2020USD ($)</t>
        </is>
      </c>
      <c r="E1" s="2" t="inlineStr">
        <is>
          <t>Sep. 30, 2018</t>
        </is>
      </c>
      <c r="F1" s="2" t="inlineStr">
        <is>
          <t>Sep. 30, 2017</t>
        </is>
      </c>
      <c r="G1" s="2" t="inlineStr">
        <is>
          <t>Jun. 30, 2020USD ($)</t>
        </is>
      </c>
      <c r="H1" s="2" t="inlineStr">
        <is>
          <t>Jun. 30, 2019USD ($)</t>
        </is>
      </c>
    </row>
    <row r="2">
      <c r="A2" s="4" t="inlineStr">
        <is>
          <t>Repayments of Debt</t>
        </is>
      </c>
      <c r="G2" s="6" t="n">
        <v>132370</v>
      </c>
      <c r="H2" s="6" t="n">
        <v>651379</v>
      </c>
    </row>
    <row r="3">
      <c r="A3" s="4" t="inlineStr">
        <is>
          <t>Paycheck Protection Program, CARES Act [Member]</t>
        </is>
      </c>
    </row>
    <row r="4">
      <c r="A4" s="4" t="inlineStr">
        <is>
          <t>Proceeds from Issuance of Long-term Debt, Total</t>
        </is>
      </c>
      <c r="C4" s="6" t="n">
        <v>125102</v>
      </c>
    </row>
    <row r="5">
      <c r="A5" s="4" t="inlineStr">
        <is>
          <t>Promissory Notes due September 1, 2033 [Member] | Real Estate Held For Investment [Member]</t>
        </is>
      </c>
    </row>
    <row r="6">
      <c r="A6" s="4" t="inlineStr">
        <is>
          <t>Repayments of Debt</t>
        </is>
      </c>
      <c r="D6" s="6" t="n">
        <v>83296</v>
      </c>
    </row>
    <row r="7">
      <c r="A7" s="4" t="inlineStr">
        <is>
          <t>Promissory Notes due September 1, 2033 [Member] | EDI Real Estate, LLC [Member] | Real Estate Held For Investment [Member]</t>
        </is>
      </c>
    </row>
    <row r="8">
      <c r="A8" s="4" t="inlineStr">
        <is>
          <t>Debt Instrument, Interest Rate, Stated Percentage</t>
        </is>
      </c>
      <c r="B8" s="4" t="inlineStr">
        <is>
          <t>5.60%</t>
        </is>
      </c>
      <c r="E8" s="4" t="inlineStr">
        <is>
          <t>5.60%</t>
        </is>
      </c>
    </row>
    <row r="9">
      <c r="A9" s="4" t="inlineStr">
        <is>
          <t>Debt Instrument Rate, Subject to Change, Term (Year)</t>
        </is>
      </c>
      <c r="B9" s="4" t="inlineStr">
        <is>
          <t>5 years</t>
        </is>
      </c>
    </row>
    <row r="10">
      <c r="A10" s="4" t="inlineStr">
        <is>
          <t>US Treasury Security, Term (Year)</t>
        </is>
      </c>
      <c r="E10" s="4" t="inlineStr">
        <is>
          <t>5 years</t>
        </is>
      </c>
    </row>
    <row r="11">
      <c r="A11" s="4" t="inlineStr">
        <is>
          <t>Debt Instrument, Investment Properties Securing Debt, Number of Properties Sold</t>
        </is>
      </c>
      <c r="D11" s="5" t="n">
        <v>1</v>
      </c>
    </row>
    <row r="12">
      <c r="A12" s="4" t="inlineStr">
        <is>
          <t>Debt Instrument, Maturity Date</t>
        </is>
      </c>
      <c r="E12" s="4" t="inlineStr">
        <is>
          <t>Sep. 1,
		2033</t>
        </is>
      </c>
    </row>
    <row r="13">
      <c r="A13" s="4" t="inlineStr">
        <is>
          <t>Promissory Notes due September 1, 2033 [Member] | EDI Real Estate, LLC [Member] | Real Estate Held For Investment [Member] | Index Rate [Member]</t>
        </is>
      </c>
    </row>
    <row r="14">
      <c r="A14" s="4" t="inlineStr">
        <is>
          <t>Debt Instrument, Basis Spread on Variable Rate</t>
        </is>
      </c>
      <c r="E14" s="4" t="inlineStr">
        <is>
          <t>2.75%</t>
        </is>
      </c>
    </row>
    <row r="15">
      <c r="A15" s="4" t="inlineStr">
        <is>
          <t>Promissory Notes due September 15, 2022 [Member] | EDI Real Estate, LLC [Member] | Real Estate Held For Investment [Member]</t>
        </is>
      </c>
    </row>
    <row r="16">
      <c r="A16" s="4" t="inlineStr">
        <is>
          <t>Debt Instrument, Interest Rate, Stated Percentage</t>
        </is>
      </c>
      <c r="F16" s="4" t="inlineStr">
        <is>
          <t>6.00%</t>
        </is>
      </c>
    </row>
    <row r="17">
      <c r="A17" s="4" t="inlineStr">
        <is>
          <t>Number Of Promissory Notes</t>
        </is>
      </c>
      <c r="F17" s="5" t="n">
        <v>2</v>
      </c>
    </row>
    <row r="18">
      <c r="A18" s="4" t="inlineStr">
        <is>
          <t>Repayments of Notes Payable</t>
        </is>
      </c>
      <c r="D18" s="6" t="n">
        <v>41600</v>
      </c>
    </row>
    <row r="19">
      <c r="A19" s="4" t="inlineStr">
        <is>
          <t>Debt Instrument, Maturity Date</t>
        </is>
      </c>
      <c r="F19" s="4" t="inlineStr">
        <is>
          <t>Sep. 15,
		202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otes Payable - Summary of Notes Payable (Details) - USD ($)</t>
        </is>
      </c>
      <c r="B1" s="2" t="inlineStr">
        <is>
          <t>6 Months Ended</t>
        </is>
      </c>
    </row>
    <row r="2">
      <c r="B2" s="2" t="inlineStr">
        <is>
          <t>Jun. 30, 2020</t>
        </is>
      </c>
      <c r="C2" s="2" t="inlineStr">
        <is>
          <t>Dec. 31, 2019</t>
        </is>
      </c>
    </row>
    <row r="3">
      <c r="A3" s="4" t="inlineStr">
        <is>
          <t>Less current portion</t>
        </is>
      </c>
      <c r="B3" s="6" t="n">
        <v>-16801</v>
      </c>
      <c r="C3" s="6" t="n">
        <v>-11453</v>
      </c>
    </row>
    <row r="4">
      <c r="A4" s="4" t="inlineStr">
        <is>
          <t>Long-term portion</t>
        </is>
      </c>
      <c r="B4" s="6" t="n">
        <v>486956</v>
      </c>
      <c r="C4" s="5" t="n">
        <v>499572</v>
      </c>
    </row>
    <row r="5">
      <c r="A5" s="4" t="inlineStr">
        <is>
          <t>Paycheck Protection Program, CARES Act [Member]</t>
        </is>
      </c>
    </row>
    <row r="6">
      <c r="A6" s="4" t="inlineStr">
        <is>
          <t>Notes payable, interest rate</t>
        </is>
      </c>
      <c r="B6" s="4" t="inlineStr">
        <is>
          <t>1.00%</t>
        </is>
      </c>
    </row>
    <row r="7">
      <c r="A7" s="4" t="inlineStr">
        <is>
          <t>Notes payable, term (Year)</t>
        </is>
      </c>
      <c r="B7" s="4" t="inlineStr">
        <is>
          <t>2 years</t>
        </is>
      </c>
    </row>
    <row r="8">
      <c r="A8" s="4" t="inlineStr">
        <is>
          <t>Notes payable</t>
        </is>
      </c>
      <c r="B8" s="6" t="n">
        <v>125102</v>
      </c>
      <c r="C8" s="4" t="inlineStr">
        <is>
          <t xml:space="preserve"> </t>
        </is>
      </c>
    </row>
    <row r="9">
      <c r="A9" s="4" t="inlineStr">
        <is>
          <t>Notes payable</t>
        </is>
      </c>
      <c r="B9" s="6" t="n">
        <v>125102</v>
      </c>
      <c r="C9" s="4" t="inlineStr">
        <is>
          <t xml:space="preserve"> </t>
        </is>
      </c>
    </row>
    <row r="10">
      <c r="A10" s="4" t="inlineStr">
        <is>
          <t>Non-Interest Bearing Notes Payable [Member] | EDI Real Estate, LLC [Member]</t>
        </is>
      </c>
    </row>
    <row r="11">
      <c r="A11" s="4" t="inlineStr">
        <is>
          <t>Notes payable, interest rate</t>
        </is>
      </c>
      <c r="B11" s="4" t="inlineStr">
        <is>
          <t>5.60%</t>
        </is>
      </c>
    </row>
    <row r="12">
      <c r="A12" s="4" t="inlineStr">
        <is>
          <t>Notes payable, term (Year)</t>
        </is>
      </c>
      <c r="B12" s="4" t="inlineStr">
        <is>
          <t>15 years</t>
        </is>
      </c>
    </row>
    <row r="13">
      <c r="A13" s="4" t="inlineStr">
        <is>
          <t>Notes payable</t>
        </is>
      </c>
      <c r="B13" s="6" t="n">
        <v>282655</v>
      </c>
      <c r="C13" s="5" t="n">
        <v>373425</v>
      </c>
    </row>
    <row r="14">
      <c r="A14" s="4" t="inlineStr">
        <is>
          <t>Notes payable</t>
        </is>
      </c>
      <c r="B14" s="6" t="n">
        <v>282655</v>
      </c>
      <c r="C14" s="5" t="n">
        <v>373425</v>
      </c>
    </row>
    <row r="15">
      <c r="A15" s="4" t="inlineStr">
        <is>
          <t>Interest Bearing Notes Payable [Member] | EDI Real Estate, LLC [Member] | Real Estate Held For Investment [Member]</t>
        </is>
      </c>
    </row>
    <row r="16">
      <c r="A16" s="4" t="inlineStr">
        <is>
          <t>Notes payable, interest rate</t>
        </is>
      </c>
      <c r="B16" s="4" t="inlineStr">
        <is>
          <t>6.00%</t>
        </is>
      </c>
    </row>
    <row r="17">
      <c r="A17" s="4" t="inlineStr">
        <is>
          <t>Notes payable, term (Year)</t>
        </is>
      </c>
      <c r="B17" s="4" t="inlineStr">
        <is>
          <t>5 years</t>
        </is>
      </c>
    </row>
    <row r="18">
      <c r="A18" s="4" t="inlineStr">
        <is>
          <t>Notes payable</t>
        </is>
      </c>
      <c r="B18" s="6" t="n">
        <v>96000</v>
      </c>
      <c r="C18" s="5" t="n">
        <v>137600</v>
      </c>
    </row>
    <row r="19">
      <c r="A19" s="4" t="inlineStr">
        <is>
          <t>Notes payable</t>
        </is>
      </c>
      <c r="B19" s="6" t="n">
        <v>96000</v>
      </c>
      <c r="C19" s="6" t="n">
        <v>137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1101465</v>
      </c>
      <c r="C3" s="6" t="n">
        <v>-5631585</v>
      </c>
      <c r="D3" s="6" t="n">
        <v>-869703</v>
      </c>
      <c r="E3" s="6" t="n">
        <v>-5257809</v>
      </c>
    </row>
    <row r="4">
      <c r="A4" s="3" t="inlineStr">
        <is>
          <t>Other comprehensive income (loss), net of tax:</t>
        </is>
      </c>
    </row>
    <row r="5">
      <c r="A5" s="4" t="inlineStr">
        <is>
          <t>Change in foreign currency translation adjustments</t>
        </is>
      </c>
      <c r="B5" s="4" t="inlineStr">
        <is>
          <t xml:space="preserve"> </t>
        </is>
      </c>
      <c r="C5" s="4" t="inlineStr">
        <is>
          <t xml:space="preserve"> </t>
        </is>
      </c>
      <c r="D5" s="4" t="inlineStr">
        <is>
          <t xml:space="preserve"> </t>
        </is>
      </c>
      <c r="E5" s="4" t="inlineStr">
        <is>
          <t xml:space="preserve"> </t>
        </is>
      </c>
    </row>
    <row r="6">
      <c r="A6" s="4" t="inlineStr">
        <is>
          <t>Comprehensive income (loss)</t>
        </is>
      </c>
      <c r="B6" s="6" t="n">
        <v>1101465</v>
      </c>
      <c r="C6" s="6" t="n">
        <v>-5631585</v>
      </c>
      <c r="D6" s="6" t="n">
        <v>-869703</v>
      </c>
      <c r="E6" s="6" t="n">
        <v>-52578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Note 9 - Notes Payable - Future Payments on Notes Payable (Details)</t>
        </is>
      </c>
      <c r="B1" s="2" t="inlineStr">
        <is>
          <t>Jun. 30, 2020USD ($)</t>
        </is>
      </c>
    </row>
    <row r="2">
      <c r="A2" s="4" t="inlineStr">
        <is>
          <t>2020</t>
        </is>
      </c>
      <c r="B2" s="6" t="n">
        <v>6941</v>
      </c>
    </row>
    <row r="3">
      <c r="A3" s="4" t="inlineStr">
        <is>
          <t>2021</t>
        </is>
      </c>
      <c r="B3" s="5" t="n">
        <v>17285</v>
      </c>
    </row>
    <row r="4">
      <c r="A4" s="4" t="inlineStr">
        <is>
          <t>2022</t>
        </is>
      </c>
      <c r="B4" s="5" t="n">
        <v>239395</v>
      </c>
    </row>
    <row r="5">
      <c r="A5" s="4" t="inlineStr">
        <is>
          <t>2023</t>
        </is>
      </c>
      <c r="B5" s="5" t="n">
        <v>19359</v>
      </c>
    </row>
    <row r="6">
      <c r="A6" s="4" t="inlineStr">
        <is>
          <t>2024 and thereafter</t>
        </is>
      </c>
      <c r="B6" s="5" t="n">
        <v>220777</v>
      </c>
    </row>
    <row r="7">
      <c r="A7" s="4" t="inlineStr">
        <is>
          <t>Total</t>
        </is>
      </c>
      <c r="B7" s="6" t="n">
        <v>5037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4" customWidth="1" min="2" max="2"/>
    <col width="21" customWidth="1" min="3" max="3"/>
    <col width="21" customWidth="1" min="4" max="4"/>
    <col width="21" customWidth="1" min="5" max="5"/>
    <col width="21" customWidth="1" min="6" max="6"/>
  </cols>
  <sheetData>
    <row r="1">
      <c r="A1" s="1" t="inlineStr">
        <is>
          <t>Note 10 - Segment Information (Details Textual)</t>
        </is>
      </c>
      <c r="B1" s="2" t="inlineStr">
        <is>
          <t>Jun. 27, 2019</t>
        </is>
      </c>
      <c r="C1" s="2" t="inlineStr">
        <is>
          <t>Jun. 30, 2020USD ($)</t>
        </is>
      </c>
      <c r="D1" s="2" t="inlineStr">
        <is>
          <t>Jun. 30, 2019USD ($)</t>
        </is>
      </c>
      <c r="E1" s="2" t="inlineStr">
        <is>
          <t>Jun. 30, 2020USD ($)</t>
        </is>
      </c>
      <c r="F1" s="2" t="inlineStr">
        <is>
          <t>Jun. 30, 2019USD ($)</t>
        </is>
      </c>
    </row>
    <row r="2">
      <c r="A2" s="4" t="inlineStr">
        <is>
          <t>Number of Operating Segments</t>
        </is>
      </c>
      <c r="C2" s="5" t="n">
        <v>4</v>
      </c>
      <c r="D2" s="5" t="n">
        <v>5</v>
      </c>
      <c r="E2" s="5" t="n">
        <v>4</v>
      </c>
      <c r="F2" s="5" t="n">
        <v>5</v>
      </c>
    </row>
    <row r="3">
      <c r="A3" s="4" t="inlineStr">
        <is>
          <t>Internet Operations [Member] | UNITED STATES</t>
        </is>
      </c>
    </row>
    <row r="4">
      <c r="A4" s="4" t="inlineStr">
        <is>
          <t>Revenue from Contract with Customer, Including Assessed Tax</t>
        </is>
      </c>
      <c r="C4" s="6" t="n">
        <v>231999</v>
      </c>
      <c r="D4" s="6" t="n">
        <v>252260</v>
      </c>
      <c r="E4" s="6" t="n">
        <v>472621</v>
      </c>
      <c r="F4" s="6" t="n">
        <v>512518</v>
      </c>
    </row>
    <row r="5">
      <c r="A5" s="4" t="inlineStr">
        <is>
          <t>Internet Operations [Member] | CANADA</t>
        </is>
      </c>
    </row>
    <row r="6">
      <c r="A6" s="4" t="inlineStr">
        <is>
          <t>Revenue from Contract with Customer, Including Assessed Tax</t>
        </is>
      </c>
      <c r="C6" s="6" t="n">
        <v>13216</v>
      </c>
      <c r="D6" s="6" t="n">
        <v>13657</v>
      </c>
      <c r="E6" s="6" t="n">
        <v>26153</v>
      </c>
      <c r="F6" s="6" t="n">
        <v>28301</v>
      </c>
    </row>
    <row r="7">
      <c r="A7" s="4" t="inlineStr">
        <is>
          <t>Mt. Melrose LLC [Member] | Woodmont [Member]</t>
        </is>
      </c>
    </row>
    <row r="8">
      <c r="A8" s="4" t="inlineStr">
        <is>
          <t>Percentage of Membership Interest in Subsidiary Sold</t>
        </is>
      </c>
      <c r="B8" s="4" t="inlineStr">
        <is>
          <t>6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Segment Information - Summary of Financial Information Concerning Company's Reportable Seg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s</t>
        </is>
      </c>
      <c r="B3" s="6" t="n">
        <v>1530528</v>
      </c>
      <c r="C3" s="6" t="n">
        <v>1073696</v>
      </c>
      <c r="D3" s="6" t="n">
        <v>226082</v>
      </c>
      <c r="E3" s="6" t="n">
        <v>2440715</v>
      </c>
    </row>
    <row r="4">
      <c r="A4" s="4" t="inlineStr">
        <is>
          <t>Cost of revenue</t>
        </is>
      </c>
      <c r="B4" s="5" t="n">
        <v>86343</v>
      </c>
      <c r="C4" s="5" t="n">
        <v>247373</v>
      </c>
      <c r="D4" s="5" t="n">
        <v>305740</v>
      </c>
      <c r="E4" s="5" t="n">
        <v>498229</v>
      </c>
    </row>
    <row r="5">
      <c r="A5" s="4" t="inlineStr">
        <is>
          <t>Operating expenses</t>
        </is>
      </c>
      <c r="B5" s="5" t="n">
        <v>345642</v>
      </c>
      <c r="C5" s="5" t="n">
        <v>680381</v>
      </c>
      <c r="D5" s="5" t="n">
        <v>808800</v>
      </c>
      <c r="E5" s="5" t="n">
        <v>1166336</v>
      </c>
    </row>
    <row r="6">
      <c r="A6" s="4" t="inlineStr">
        <is>
          <t>Other income (expense)</t>
        </is>
      </c>
      <c r="B6" s="5" t="n">
        <v>-227</v>
      </c>
      <c r="C6" s="5" t="n">
        <v>-4507156</v>
      </c>
      <c r="D6" s="5" t="n">
        <v>4850</v>
      </c>
      <c r="E6" s="5" t="n">
        <v>-4623954</v>
      </c>
    </row>
    <row r="7">
      <c r="A7" s="4" t="inlineStr">
        <is>
          <t>Income (loss) from continuing operations</t>
        </is>
      </c>
      <c r="B7" s="5" t="n">
        <v>1098316</v>
      </c>
      <c r="C7" s="5" t="n">
        <v>-4361214</v>
      </c>
      <c r="D7" s="5" t="n">
        <v>-883608</v>
      </c>
      <c r="E7" s="5" t="n">
        <v>-3847804</v>
      </c>
    </row>
    <row r="8">
      <c r="A8" s="4" t="inlineStr">
        <is>
          <t>Income (Loss) from Discontinued Operations, Net of Tax, Including Portion Attributable to Noncontrolling Interest, Total</t>
        </is>
      </c>
      <c r="B8" s="5" t="n">
        <v>3149</v>
      </c>
      <c r="C8" s="5" t="n">
        <v>-1270371</v>
      </c>
      <c r="D8" s="5" t="n">
        <v>13905</v>
      </c>
      <c r="E8" s="5" t="n">
        <v>-1410005</v>
      </c>
    </row>
    <row r="9">
      <c r="A9" s="4" t="inlineStr">
        <is>
          <t>Goodwill</t>
        </is>
      </c>
      <c r="B9" s="5" t="n">
        <v>212445</v>
      </c>
      <c r="C9" s="5" t="n">
        <v>212445</v>
      </c>
      <c r="D9" s="5" t="n">
        <v>212445</v>
      </c>
      <c r="E9" s="5" t="n">
        <v>212445</v>
      </c>
      <c r="F9" s="6" t="n">
        <v>212445</v>
      </c>
    </row>
    <row r="10">
      <c r="A10" s="4" t="inlineStr">
        <is>
          <t>Identifiable assets</t>
        </is>
      </c>
      <c r="B10" s="5" t="n">
        <v>10969092</v>
      </c>
      <c r="C10" s="5" t="n">
        <v>12489276</v>
      </c>
      <c r="D10" s="5" t="n">
        <v>10969092</v>
      </c>
      <c r="E10" s="5" t="n">
        <v>12489276</v>
      </c>
      <c r="F10" s="6" t="n">
        <v>11899644</v>
      </c>
    </row>
    <row r="11">
      <c r="A11" s="4" t="inlineStr">
        <is>
          <t>Asset Management [Member]</t>
        </is>
      </c>
    </row>
    <row r="12">
      <c r="A12" s="4" t="inlineStr">
        <is>
          <t>Revenues</t>
        </is>
      </c>
      <c r="B12" s="5" t="n">
        <v>1268819</v>
      </c>
      <c r="C12" s="5" t="n">
        <v>589180</v>
      </c>
      <c r="D12" s="5" t="n">
        <v>-476335</v>
      </c>
      <c r="E12" s="5" t="n">
        <v>1286160</v>
      </c>
    </row>
    <row r="13">
      <c r="A13" s="4" t="inlineStr">
        <is>
          <t>Cost of revenue</t>
        </is>
      </c>
      <c r="B13" s="4" t="inlineStr">
        <is>
          <t xml:space="preserve"> </t>
        </is>
      </c>
      <c r="C13" s="4" t="inlineStr">
        <is>
          <t xml:space="preserve"> </t>
        </is>
      </c>
      <c r="D13" s="4" t="inlineStr">
        <is>
          <t xml:space="preserve"> </t>
        </is>
      </c>
      <c r="E13" s="4" t="inlineStr">
        <is>
          <t xml:space="preserve"> </t>
        </is>
      </c>
    </row>
    <row r="14">
      <c r="A14" s="4" t="inlineStr">
        <is>
          <t>Operating expenses</t>
        </is>
      </c>
      <c r="B14" s="5" t="n">
        <v>93742</v>
      </c>
      <c r="C14" s="5" t="n">
        <v>104526</v>
      </c>
      <c r="D14" s="5" t="n">
        <v>202983</v>
      </c>
      <c r="E14" s="5" t="n">
        <v>227990</v>
      </c>
    </row>
    <row r="15">
      <c r="A15" s="4" t="inlineStr">
        <is>
          <t>Other income (expense)</t>
        </is>
      </c>
      <c r="B15" s="4" t="inlineStr">
        <is>
          <t xml:space="preserve"> </t>
        </is>
      </c>
      <c r="C15" s="5" t="n">
        <v>7052</v>
      </c>
      <c r="D15" s="5" t="n">
        <v>2283</v>
      </c>
      <c r="E15" s="5" t="n">
        <v>14091</v>
      </c>
    </row>
    <row r="16">
      <c r="A16" s="4" t="inlineStr">
        <is>
          <t>Income (loss) from continuing operations</t>
        </is>
      </c>
      <c r="B16" s="5" t="n">
        <v>1175077</v>
      </c>
      <c r="C16" s="5" t="n">
        <v>491706</v>
      </c>
      <c r="D16" s="5" t="n">
        <v>-677035</v>
      </c>
      <c r="E16" s="5" t="n">
        <v>1072261</v>
      </c>
    </row>
    <row r="17">
      <c r="A17" s="4" t="inlineStr">
        <is>
          <t>Income (Loss) from Discontinued Operations, Net of Tax, Including Portion Attributable to Noncontrolling Interest, Total</t>
        </is>
      </c>
      <c r="B17" s="4" t="inlineStr">
        <is>
          <t xml:space="preserve"> </t>
        </is>
      </c>
      <c r="C17" s="4" t="inlineStr">
        <is>
          <t xml:space="preserve"> </t>
        </is>
      </c>
      <c r="D17" s="4" t="inlineStr">
        <is>
          <t xml:space="preserve"> </t>
        </is>
      </c>
      <c r="E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row>
    <row r="19">
      <c r="A19" s="4" t="inlineStr">
        <is>
          <t>Identifiable assets</t>
        </is>
      </c>
      <c r="B19" s="5" t="n">
        <v>9608598</v>
      </c>
      <c r="C19" s="5" t="n">
        <v>9839643</v>
      </c>
      <c r="D19" s="5" t="n">
        <v>9608598</v>
      </c>
      <c r="E19" s="5" t="n">
        <v>9839643</v>
      </c>
    </row>
    <row r="20">
      <c r="A20" s="4" t="inlineStr">
        <is>
          <t>Real Estate [Member]</t>
        </is>
      </c>
    </row>
    <row r="21">
      <c r="A21" s="4" t="inlineStr">
        <is>
          <t>Revenues</t>
        </is>
      </c>
      <c r="B21" s="5" t="n">
        <v>16494</v>
      </c>
      <c r="C21" s="5" t="n">
        <v>218599</v>
      </c>
      <c r="D21" s="5" t="n">
        <v>203643</v>
      </c>
      <c r="E21" s="5" t="n">
        <v>401105</v>
      </c>
    </row>
    <row r="22">
      <c r="A22" s="4" t="inlineStr">
        <is>
          <t>Cost of revenue</t>
        </is>
      </c>
      <c r="B22" s="5" t="n">
        <v>7114</v>
      </c>
      <c r="C22" s="5" t="n">
        <v>164130</v>
      </c>
      <c r="D22" s="5" t="n">
        <v>139323</v>
      </c>
      <c r="E22" s="5" t="n">
        <v>327373</v>
      </c>
    </row>
    <row r="23">
      <c r="A23" s="4" t="inlineStr">
        <is>
          <t>Operating expenses</t>
        </is>
      </c>
      <c r="B23" s="5" t="n">
        <v>1075</v>
      </c>
      <c r="C23" s="5" t="n">
        <v>211536</v>
      </c>
      <c r="D23" s="5" t="n">
        <v>17711</v>
      </c>
      <c r="E23" s="5" t="n">
        <v>315844</v>
      </c>
    </row>
    <row r="24">
      <c r="A24" s="4" t="inlineStr">
        <is>
          <t>Other income (expense)</t>
        </is>
      </c>
      <c r="B24" s="5" t="n">
        <v>-6730</v>
      </c>
      <c r="C24" s="5" t="n">
        <v>-4510278</v>
      </c>
      <c r="D24" s="5" t="n">
        <v>-7998</v>
      </c>
      <c r="E24" s="5" t="n">
        <v>-4638404</v>
      </c>
    </row>
    <row r="25">
      <c r="A25" s="4" t="inlineStr">
        <is>
          <t>Income (loss) from continuing operations</t>
        </is>
      </c>
      <c r="B25" s="5" t="n">
        <v>1575</v>
      </c>
      <c r="C25" s="5" t="n">
        <v>-4667345</v>
      </c>
      <c r="D25" s="5" t="n">
        <v>38611</v>
      </c>
      <c r="E25" s="5" t="n">
        <v>-4880516</v>
      </c>
    </row>
    <row r="26">
      <c r="A26" s="4" t="inlineStr">
        <is>
          <t>Income (Loss) from Discontinued Operations, Net of Tax, Including Portion Attributable to Noncontrolling Interest, Total</t>
        </is>
      </c>
      <c r="B26" s="4" t="inlineStr">
        <is>
          <t xml:space="preserve"> </t>
        </is>
      </c>
      <c r="C26" s="4" t="inlineStr">
        <is>
          <t xml:space="preserve"> </t>
        </is>
      </c>
      <c r="D26" s="4" t="inlineStr">
        <is>
          <t xml:space="preserve"> </t>
        </is>
      </c>
      <c r="E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row>
    <row r="28">
      <c r="A28" s="4" t="inlineStr">
        <is>
          <t>Identifiable assets</t>
        </is>
      </c>
      <c r="B28" s="5" t="n">
        <v>465663</v>
      </c>
      <c r="C28" s="5" t="n">
        <v>675268</v>
      </c>
      <c r="D28" s="5" t="n">
        <v>465663</v>
      </c>
      <c r="E28" s="5" t="n">
        <v>675268</v>
      </c>
    </row>
    <row r="29">
      <c r="A29" s="4" t="inlineStr">
        <is>
          <t>Internet Operations [Member]</t>
        </is>
      </c>
    </row>
    <row r="30">
      <c r="A30" s="4" t="inlineStr">
        <is>
          <t>Revenues</t>
        </is>
      </c>
      <c r="B30" s="5" t="n">
        <v>245215</v>
      </c>
      <c r="C30" s="5" t="n">
        <v>265917</v>
      </c>
      <c r="D30" s="5" t="n">
        <v>498774</v>
      </c>
      <c r="E30" s="5" t="n">
        <v>540819</v>
      </c>
    </row>
    <row r="31">
      <c r="A31" s="4" t="inlineStr">
        <is>
          <t>Cost of revenue</t>
        </is>
      </c>
      <c r="B31" s="5" t="n">
        <v>79229</v>
      </c>
      <c r="C31" s="5" t="n">
        <v>83243</v>
      </c>
      <c r="D31" s="5" t="n">
        <v>166417</v>
      </c>
      <c r="E31" s="5" t="n">
        <v>170856</v>
      </c>
    </row>
    <row r="32">
      <c r="A32" s="4" t="inlineStr">
        <is>
          <t>Operating expenses</t>
        </is>
      </c>
      <c r="B32" s="5" t="n">
        <v>46434</v>
      </c>
      <c r="C32" s="5" t="n">
        <v>59035</v>
      </c>
      <c r="D32" s="5" t="n">
        <v>94282</v>
      </c>
      <c r="E32" s="5" t="n">
        <v>122298</v>
      </c>
    </row>
    <row r="33">
      <c r="A33" s="4" t="inlineStr">
        <is>
          <t>Other income (expense)</t>
        </is>
      </c>
      <c r="B33" s="5" t="n">
        <v>2753</v>
      </c>
      <c r="C33" s="5" t="n">
        <v>3541</v>
      </c>
      <c r="D33" s="5" t="n">
        <v>3123</v>
      </c>
      <c r="E33" s="5" t="n">
        <v>3933</v>
      </c>
    </row>
    <row r="34">
      <c r="A34" s="4" t="inlineStr">
        <is>
          <t>Income (loss) from continuing operations</t>
        </is>
      </c>
      <c r="B34" s="5" t="n">
        <v>122305</v>
      </c>
      <c r="C34" s="5" t="n">
        <v>127180</v>
      </c>
      <c r="D34" s="5" t="n">
        <v>241198</v>
      </c>
      <c r="E34" s="5" t="n">
        <v>251598</v>
      </c>
    </row>
    <row r="35">
      <c r="A35" s="4" t="inlineStr">
        <is>
          <t>Income (Loss) from Discontinued Operations, Net of Tax, Including Portion Attributable to Noncontrolling Interest, Total</t>
        </is>
      </c>
      <c r="B35" s="4" t="inlineStr">
        <is>
          <t xml:space="preserve"> </t>
        </is>
      </c>
      <c r="C35" s="4" t="inlineStr">
        <is>
          <t xml:space="preserve"> </t>
        </is>
      </c>
      <c r="D35" s="4" t="inlineStr">
        <is>
          <t xml:space="preserve"> </t>
        </is>
      </c>
      <c r="E35" s="4" t="inlineStr">
        <is>
          <t xml:space="preserve"> </t>
        </is>
      </c>
    </row>
    <row r="36">
      <c r="A36" s="4" t="inlineStr">
        <is>
          <t>Goodwill</t>
        </is>
      </c>
      <c r="B36" s="5" t="n">
        <v>212445</v>
      </c>
      <c r="C36" s="5" t="n">
        <v>212445</v>
      </c>
      <c r="D36" s="5" t="n">
        <v>212445</v>
      </c>
      <c r="E36" s="5" t="n">
        <v>212445</v>
      </c>
    </row>
    <row r="37">
      <c r="A37" s="4" t="inlineStr">
        <is>
          <t>Identifiable assets</t>
        </is>
      </c>
      <c r="B37" s="5" t="n">
        <v>441802</v>
      </c>
      <c r="C37" s="5" t="n">
        <v>449095</v>
      </c>
      <c r="D37" s="5" t="n">
        <v>441802</v>
      </c>
      <c r="E37" s="5" t="n">
        <v>449095</v>
      </c>
    </row>
    <row r="38">
      <c r="A38" s="4" t="inlineStr">
        <is>
          <t>Product and Service, Other [Member]</t>
        </is>
      </c>
    </row>
    <row r="39">
      <c r="A39" s="4" t="inlineStr">
        <is>
          <t>Revenues</t>
        </is>
      </c>
      <c r="B39" s="4" t="inlineStr">
        <is>
          <t xml:space="preserve"> </t>
        </is>
      </c>
      <c r="C39" s="4" t="inlineStr">
        <is>
          <t xml:space="preserve"> </t>
        </is>
      </c>
      <c r="D39" s="4" t="inlineStr">
        <is>
          <t xml:space="preserve"> </t>
        </is>
      </c>
      <c r="E39" s="5" t="n">
        <v>212631</v>
      </c>
    </row>
    <row r="40">
      <c r="A40" s="4" t="inlineStr">
        <is>
          <t>Cost of revenue</t>
        </is>
      </c>
      <c r="B40" s="4" t="inlineStr">
        <is>
          <t xml:space="preserve"> </t>
        </is>
      </c>
      <c r="C40" s="4" t="inlineStr">
        <is>
          <t xml:space="preserve"> </t>
        </is>
      </c>
      <c r="D40" s="4" t="inlineStr">
        <is>
          <t xml:space="preserve"> </t>
        </is>
      </c>
      <c r="E40" s="4" t="inlineStr">
        <is>
          <t xml:space="preserve"> </t>
        </is>
      </c>
    </row>
    <row r="41">
      <c r="A41" s="4" t="inlineStr">
        <is>
          <t>Operating expenses</t>
        </is>
      </c>
      <c r="B41" s="5" t="n">
        <v>204391</v>
      </c>
      <c r="C41" s="5" t="n">
        <v>305284</v>
      </c>
      <c r="D41" s="5" t="n">
        <v>493824</v>
      </c>
      <c r="E41" s="5" t="n">
        <v>500204</v>
      </c>
    </row>
    <row r="42">
      <c r="A42" s="4" t="inlineStr">
        <is>
          <t>Other income (expense)</t>
        </is>
      </c>
      <c r="B42" s="5" t="n">
        <v>3750</v>
      </c>
      <c r="C42" s="5" t="n">
        <v>-7471</v>
      </c>
      <c r="D42" s="5" t="n">
        <v>7442</v>
      </c>
      <c r="E42" s="5" t="n">
        <v>-3574</v>
      </c>
    </row>
    <row r="43">
      <c r="A43" s="4" t="inlineStr">
        <is>
          <t>Income (loss) from continuing operations</t>
        </is>
      </c>
      <c r="B43" s="5" t="n">
        <v>-200641</v>
      </c>
      <c r="C43" s="5" t="n">
        <v>-312755</v>
      </c>
      <c r="D43" s="5" t="n">
        <v>-486382</v>
      </c>
      <c r="E43" s="5" t="n">
        <v>-291147</v>
      </c>
    </row>
    <row r="44">
      <c r="A44" s="4" t="inlineStr">
        <is>
          <t>Income (Loss) from Discontinued Operations, Net of Tax, Including Portion Attributable to Noncontrolling Interest, Total</t>
        </is>
      </c>
      <c r="B44" s="4" t="inlineStr">
        <is>
          <t xml:space="preserve"> </t>
        </is>
      </c>
      <c r="C44" s="4" t="inlineStr">
        <is>
          <t xml:space="preserve"> </t>
        </is>
      </c>
      <c r="D44" s="4" t="inlineStr">
        <is>
          <t xml:space="preserve"> </t>
        </is>
      </c>
      <c r="E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row>
    <row r="46">
      <c r="A46" s="4" t="inlineStr">
        <is>
          <t>Identifiable assets</t>
        </is>
      </c>
      <c r="B46" s="5" t="n">
        <v>452738</v>
      </c>
      <c r="C46" s="5" t="n">
        <v>1329722</v>
      </c>
      <c r="D46" s="5" t="n">
        <v>452738</v>
      </c>
      <c r="E46" s="5" t="n">
        <v>1329722</v>
      </c>
    </row>
    <row r="47">
      <c r="A47" s="4" t="inlineStr">
        <is>
          <t>Home Service [Member] | Discontinued Operations [Member]</t>
        </is>
      </c>
    </row>
    <row r="48">
      <c r="A48" s="4" t="inlineStr">
        <is>
          <t>Revenues</t>
        </is>
      </c>
      <c r="B48" s="4" t="inlineStr">
        <is>
          <t xml:space="preserve"> </t>
        </is>
      </c>
      <c r="C48" s="4" t="inlineStr">
        <is>
          <t xml:space="preserve"> </t>
        </is>
      </c>
      <c r="D48" s="4" t="inlineStr">
        <is>
          <t xml:space="preserve"> </t>
        </is>
      </c>
      <c r="E48" s="4" t="inlineStr">
        <is>
          <t xml:space="preserve"> </t>
        </is>
      </c>
    </row>
    <row r="49">
      <c r="A49" s="4" t="inlineStr">
        <is>
          <t>Cost of revenue</t>
        </is>
      </c>
      <c r="B49" s="4" t="inlineStr">
        <is>
          <t xml:space="preserve"> </t>
        </is>
      </c>
      <c r="C49" s="4" t="inlineStr">
        <is>
          <t xml:space="preserve"> </t>
        </is>
      </c>
      <c r="D49" s="4" t="inlineStr">
        <is>
          <t xml:space="preserve"> </t>
        </is>
      </c>
      <c r="E49" s="4" t="inlineStr">
        <is>
          <t xml:space="preserve"> </t>
        </is>
      </c>
    </row>
    <row r="50">
      <c r="A50" s="4" t="inlineStr">
        <is>
          <t>Operating expenses</t>
        </is>
      </c>
      <c r="B50" s="4" t="inlineStr">
        <is>
          <t xml:space="preserve"> </t>
        </is>
      </c>
      <c r="C50" s="4" t="inlineStr">
        <is>
          <t xml:space="preserve"> </t>
        </is>
      </c>
      <c r="D50" s="4" t="inlineStr">
        <is>
          <t xml:space="preserve"> </t>
        </is>
      </c>
      <c r="E50" s="4" t="inlineStr">
        <is>
          <t xml:space="preserve"> </t>
        </is>
      </c>
    </row>
    <row r="51">
      <c r="A51" s="4" t="inlineStr">
        <is>
          <t>Other income (expense)</t>
        </is>
      </c>
      <c r="B51" s="4" t="inlineStr">
        <is>
          <t xml:space="preserve"> </t>
        </is>
      </c>
      <c r="C51" s="4" t="inlineStr">
        <is>
          <t xml:space="preserve"> </t>
        </is>
      </c>
      <c r="D51" s="4" t="inlineStr">
        <is>
          <t xml:space="preserve"> </t>
        </is>
      </c>
      <c r="E51" s="4" t="inlineStr">
        <is>
          <t xml:space="preserve"> </t>
        </is>
      </c>
    </row>
    <row r="52">
      <c r="A52" s="4" t="inlineStr">
        <is>
          <t>Income (loss) from continuing operations</t>
        </is>
      </c>
      <c r="B52" s="4" t="inlineStr">
        <is>
          <t xml:space="preserve"> </t>
        </is>
      </c>
      <c r="C52" s="4" t="inlineStr">
        <is>
          <t xml:space="preserve"> </t>
        </is>
      </c>
      <c r="D52" s="4" t="inlineStr">
        <is>
          <t xml:space="preserve"> </t>
        </is>
      </c>
      <c r="E52" s="4" t="inlineStr">
        <is>
          <t xml:space="preserve"> </t>
        </is>
      </c>
    </row>
    <row r="53">
      <c r="A53" s="4" t="inlineStr">
        <is>
          <t>Income (Loss) from Discontinued Operations, Net of Tax, Including Portion Attributable to Noncontrolling Interest, Total</t>
        </is>
      </c>
      <c r="B53" s="5" t="n">
        <v>3149</v>
      </c>
      <c r="C53" s="5" t="n">
        <v>-1270371</v>
      </c>
      <c r="D53" s="5" t="n">
        <v>13905</v>
      </c>
      <c r="E53" s="5" t="n">
        <v>-1410005</v>
      </c>
    </row>
    <row r="54">
      <c r="A54" s="4" t="inlineStr">
        <is>
          <t>Goodwill</t>
        </is>
      </c>
      <c r="B54" s="4" t="inlineStr">
        <is>
          <t xml:space="preserve"> </t>
        </is>
      </c>
      <c r="C54" s="4" t="inlineStr">
        <is>
          <t xml:space="preserve"> </t>
        </is>
      </c>
      <c r="D54" s="4" t="inlineStr">
        <is>
          <t xml:space="preserve"> </t>
        </is>
      </c>
      <c r="E54" s="4" t="inlineStr">
        <is>
          <t xml:space="preserve"> </t>
        </is>
      </c>
    </row>
    <row r="55">
      <c r="A55" s="4" t="inlineStr">
        <is>
          <t>Identifiable assets</t>
        </is>
      </c>
      <c r="B55" s="6" t="n">
        <v>291</v>
      </c>
      <c r="C55" s="6" t="n">
        <v>195548</v>
      </c>
      <c r="D55" s="6" t="n">
        <v>291</v>
      </c>
      <c r="E55" s="6" t="n">
        <v>1955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1 - Commitments and Contingencies (Details Textual) - USD ($)</t>
        </is>
      </c>
      <c r="B1" s="2" t="inlineStr">
        <is>
          <t>Jan. 07, 2020</t>
        </is>
      </c>
      <c r="C1" s="2" t="inlineStr">
        <is>
          <t>Jun. 27, 2019</t>
        </is>
      </c>
      <c r="D1" s="2" t="inlineStr">
        <is>
          <t>Apr. 12, 2016</t>
        </is>
      </c>
      <c r="E1" s="2" t="inlineStr">
        <is>
          <t>Jun. 30, 2020</t>
        </is>
      </c>
      <c r="F1" s="2" t="inlineStr">
        <is>
          <t>Dec. 31, 2019</t>
        </is>
      </c>
      <c r="G1" s="2" t="inlineStr">
        <is>
          <t>Dec. 05, 2019</t>
        </is>
      </c>
      <c r="H1" s="2" t="inlineStr">
        <is>
          <t>Aug. 29, 2019</t>
        </is>
      </c>
    </row>
    <row r="2">
      <c r="A2" s="4" t="inlineStr">
        <is>
          <t>Lessee, Operating Lease, Discount Rate</t>
        </is>
      </c>
      <c r="E2" s="4" t="inlineStr">
        <is>
          <t>6.70%</t>
        </is>
      </c>
    </row>
    <row r="3">
      <c r="A3" s="4" t="inlineStr">
        <is>
          <t>The Company's Delaware Action [Member]</t>
        </is>
      </c>
    </row>
    <row r="4">
      <c r="A4" s="4" t="inlineStr">
        <is>
          <t>Property, Plant, and Equipment, Held-for-sale</t>
        </is>
      </c>
      <c r="G4" s="6" t="n">
        <v>850000</v>
      </c>
    </row>
    <row r="5">
      <c r="A5" s="4" t="inlineStr">
        <is>
          <t>Civil Action Complaint Against Frank Erhartic, Jr. [Member]</t>
        </is>
      </c>
    </row>
    <row r="6">
      <c r="A6" s="4" t="inlineStr">
        <is>
          <t>Loss Contingency, Damages Sought, Value</t>
        </is>
      </c>
      <c r="D6" s="6" t="n">
        <v>350000</v>
      </c>
    </row>
    <row r="7">
      <c r="A7" s="4" t="inlineStr">
        <is>
          <t>Mt. Melrose LLC [Member]</t>
        </is>
      </c>
    </row>
    <row r="8">
      <c r="A8" s="4" t="inlineStr">
        <is>
          <t>Equity Method Investment, Ownership Percentage</t>
        </is>
      </c>
      <c r="C8" s="4" t="inlineStr">
        <is>
          <t>35.00%</t>
        </is>
      </c>
      <c r="F8" s="4" t="inlineStr">
        <is>
          <t>35.00%</t>
        </is>
      </c>
    </row>
    <row r="9">
      <c r="A9" s="4" t="inlineStr">
        <is>
          <t>Equity Method Investment, Ownership Percentage</t>
        </is>
      </c>
      <c r="H9" s="4" t="inlineStr">
        <is>
          <t>20.80%</t>
        </is>
      </c>
    </row>
    <row r="10">
      <c r="A10" s="4" t="inlineStr">
        <is>
          <t>Mt. Melrose LLC [Member] | Woodmont [Member]</t>
        </is>
      </c>
    </row>
    <row r="11">
      <c r="A11" s="4" t="inlineStr">
        <is>
          <t>Equity Method Investment, Ownership Percentage</t>
        </is>
      </c>
      <c r="H11" s="4" t="inlineStr">
        <is>
          <t>79.20%</t>
        </is>
      </c>
    </row>
    <row r="12">
      <c r="A12" s="4" t="inlineStr">
        <is>
          <t>Mt. Melrose LLC [Member] | Woodmont [Member] | The Company's Delaware Action [Member]</t>
        </is>
      </c>
    </row>
    <row r="13">
      <c r="A13" s="4" t="inlineStr">
        <is>
          <t>Investment Income, Dividend</t>
        </is>
      </c>
      <c r="B13" s="6" t="n">
        <v>600000</v>
      </c>
    </row>
    <row r="14">
      <c r="A14" s="4" t="inlineStr">
        <is>
          <t>Woodmont [Member] | Mt. Melrose LLC [Member]</t>
        </is>
      </c>
    </row>
    <row r="15">
      <c r="A15" s="4" t="inlineStr">
        <is>
          <t>Percentage of Membership Interest in Subsidiary Sold</t>
        </is>
      </c>
      <c r="C15" s="4" t="inlineStr">
        <is>
          <t>65.00%</t>
        </is>
      </c>
    </row>
    <row r="16">
      <c r="A16" s="4" t="inlineStr">
        <is>
          <t>Proceeds from Divestiture of Interest in Consolidated Subsidiaries</t>
        </is>
      </c>
      <c r="C16" s="6" t="n">
        <v>100000</v>
      </c>
    </row>
    <row r="17">
      <c r="A17" s="4" t="inlineStr">
        <is>
          <t>Ownership Interest, Sold, Percent</t>
        </is>
      </c>
      <c r="C17" s="4" t="inlineStr">
        <is>
          <t>6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Note 11 - Commitments and Contingencies - Lease Expenses (Details)</t>
        </is>
      </c>
      <c r="B1" s="2" t="inlineStr">
        <is>
          <t>3 Months Ended</t>
        </is>
      </c>
    </row>
    <row r="2">
      <c r="B2" s="2" t="inlineStr">
        <is>
          <t>Jun. 30, 2020USD ($)</t>
        </is>
      </c>
    </row>
    <row r="3">
      <c r="A3" s="4" t="inlineStr">
        <is>
          <t>Amortization of ROU assets</t>
        </is>
      </c>
      <c r="B3" s="4" t="inlineStr">
        <is>
          <t xml:space="preserve"> </t>
        </is>
      </c>
    </row>
    <row r="4">
      <c r="A4" s="4" t="inlineStr">
        <is>
          <t>Interest on lease liabilities</t>
        </is>
      </c>
      <c r="B4" s="4" t="inlineStr">
        <is>
          <t xml:space="preserve"> </t>
        </is>
      </c>
    </row>
    <row r="5">
      <c r="A5" s="4" t="inlineStr">
        <is>
          <t>Operating lease cost</t>
        </is>
      </c>
      <c r="B5" s="5" t="n">
        <v>15455</v>
      </c>
    </row>
    <row r="6">
      <c r="A6" s="4" t="inlineStr">
        <is>
          <t>Sublease income</t>
        </is>
      </c>
      <c r="B6" s="4" t="inlineStr">
        <is>
          <t xml:space="preserve"> </t>
        </is>
      </c>
    </row>
    <row r="7">
      <c r="A7" s="4" t="inlineStr">
        <is>
          <t>Total lease costs from continuing operations</t>
        </is>
      </c>
      <c r="B7" s="5" t="n">
        <v>15455</v>
      </c>
    </row>
    <row r="8">
      <c r="A8" s="4" t="inlineStr">
        <is>
          <t>Total lease costs from discontinued operations</t>
        </is>
      </c>
      <c r="B8" s="4" t="inlineStr">
        <is>
          <t xml:space="preserve"> </t>
        </is>
      </c>
    </row>
    <row r="9">
      <c r="A9" s="4" t="inlineStr">
        <is>
          <t>Total lease costs</t>
        </is>
      </c>
      <c r="B9" s="6" t="n">
        <v>154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 Maturities of Operating Lease Liabilities (Details) - USD ($)</t>
        </is>
      </c>
      <c r="B1" s="2" t="inlineStr">
        <is>
          <t>Jun. 30, 2020</t>
        </is>
      </c>
      <c r="C1" s="2" t="inlineStr">
        <is>
          <t>Dec. 31, 2019</t>
        </is>
      </c>
    </row>
    <row r="2">
      <c r="A2" s="4" t="inlineStr">
        <is>
          <t>2020</t>
        </is>
      </c>
      <c r="B2" s="6" t="n">
        <v>54550</v>
      </c>
    </row>
    <row r="3">
      <c r="A3" s="4" t="inlineStr">
        <is>
          <t>2021</t>
        </is>
      </c>
      <c r="B3" s="5" t="n">
        <v>15710</v>
      </c>
    </row>
    <row r="4">
      <c r="A4" s="4" t="inlineStr">
        <is>
          <t>2022</t>
        </is>
      </c>
      <c r="B4" s="4" t="inlineStr">
        <is>
          <t xml:space="preserve"> </t>
        </is>
      </c>
    </row>
    <row r="5">
      <c r="A5" s="4" t="inlineStr">
        <is>
          <t>Total</t>
        </is>
      </c>
      <c r="B5" s="5" t="n">
        <v>70260</v>
      </c>
    </row>
    <row r="6">
      <c r="A6" s="4" t="inlineStr">
        <is>
          <t>Discount factor</t>
        </is>
      </c>
      <c r="B6" s="5" t="n">
        <v>-4412</v>
      </c>
    </row>
    <row r="7">
      <c r="A7" s="4" t="inlineStr">
        <is>
          <t>Lease liability</t>
        </is>
      </c>
      <c r="B7" s="5" t="n">
        <v>65848</v>
      </c>
    </row>
    <row r="8">
      <c r="A8" s="4" t="inlineStr">
        <is>
          <t>Less lease liability from discontinuing operations</t>
        </is>
      </c>
      <c r="B8" s="5" t="n">
        <v>-50110</v>
      </c>
    </row>
    <row r="9">
      <c r="A9" s="4" t="inlineStr">
        <is>
          <t>Amounts due within 12 months</t>
        </is>
      </c>
      <c r="B9" s="5" t="n">
        <v>-15738</v>
      </c>
      <c r="C9" s="6" t="n">
        <v>-46435</v>
      </c>
    </row>
    <row r="10">
      <c r="A10" s="4" t="inlineStr">
        <is>
          <t>Long-term Liabilities [Member]</t>
        </is>
      </c>
    </row>
    <row r="11">
      <c r="A11" s="4" t="inlineStr">
        <is>
          <t>Long-term lease liability</t>
        </is>
      </c>
      <c r="B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 12 - Stockholders' Equity (Details Textual) - $ / shares</t>
        </is>
      </c>
      <c r="B1" s="2" t="inlineStr">
        <is>
          <t>Dec. 30, 2019</t>
        </is>
      </c>
      <c r="C1" s="2" t="inlineStr">
        <is>
          <t>Jul. 24, 2020</t>
        </is>
      </c>
      <c r="D1" s="2" t="inlineStr">
        <is>
          <t>Jun. 30, 2020</t>
        </is>
      </c>
      <c r="E1" s="2" t="inlineStr">
        <is>
          <t>Dec. 31, 2019</t>
        </is>
      </c>
    </row>
    <row r="2">
      <c r="A2" s="4" t="inlineStr">
        <is>
          <t>Preferred Stock and Common Stock, Shares Authorized (in shares)</t>
        </is>
      </c>
      <c r="D2" s="5" t="n">
        <v>32800000</v>
      </c>
    </row>
    <row r="3">
      <c r="A3" s="4" t="inlineStr">
        <is>
          <t>Preferred Stock, Shares Authorized (in shares)</t>
        </is>
      </c>
      <c r="D3" s="5" t="n">
        <v>30000000</v>
      </c>
      <c r="E3" s="5" t="n">
        <v>30000000</v>
      </c>
    </row>
    <row r="4">
      <c r="A4" s="4" t="inlineStr">
        <is>
          <t>Preferred Stock, Par or Stated Value Per Share (in dollars per share)</t>
        </is>
      </c>
      <c r="D4" s="7" t="n">
        <v>0.001</v>
      </c>
      <c r="E4" s="7" t="n">
        <v>0.001</v>
      </c>
    </row>
    <row r="5">
      <c r="A5" s="4" t="inlineStr">
        <is>
          <t>Common Stock, Shares Authorized (in shares)</t>
        </is>
      </c>
      <c r="D5" s="5" t="n">
        <v>2800000</v>
      </c>
      <c r="E5" s="5" t="n">
        <v>2800000</v>
      </c>
    </row>
    <row r="6">
      <c r="A6" s="4" t="inlineStr">
        <is>
          <t>Common Stock, Par or Stated Value Per Share (in dollars per share)</t>
        </is>
      </c>
      <c r="D6" s="7" t="n">
        <v>0.125</v>
      </c>
      <c r="E6" s="7" t="n">
        <v>0.125</v>
      </c>
    </row>
    <row r="7">
      <c r="A7" s="4" t="inlineStr">
        <is>
          <t>Preferred Stock, Shares Issued, Total (in shares)</t>
        </is>
      </c>
      <c r="D7" s="5" t="n">
        <v>0</v>
      </c>
      <c r="E7" s="5" t="n">
        <v>0</v>
      </c>
    </row>
    <row r="8">
      <c r="A8" s="4" t="inlineStr">
        <is>
          <t>Common Stock, Shares, Issued, Total (in shares)</t>
        </is>
      </c>
      <c r="D8" s="5" t="n">
        <v>2602240</v>
      </c>
      <c r="E8" s="5" t="n">
        <v>2566646</v>
      </c>
    </row>
    <row r="9">
      <c r="A9" s="4" t="inlineStr">
        <is>
          <t>Common Stock, Shares, Outstanding, Ending Balance (in shares)</t>
        </is>
      </c>
      <c r="D9" s="5" t="n">
        <v>2602240</v>
      </c>
      <c r="E9" s="5" t="n">
        <v>2566646</v>
      </c>
    </row>
    <row r="10">
      <c r="A10" s="4" t="inlineStr">
        <is>
          <t>Treasury Stock, Shares, Retired (in shares)</t>
        </is>
      </c>
      <c r="B10" s="5" t="n">
        <v>80506</v>
      </c>
    </row>
    <row r="11">
      <c r="A11" s="4" t="inlineStr">
        <is>
          <t>Series A Preferred Stock [Member] | Subsequent Event [Member]</t>
        </is>
      </c>
    </row>
    <row r="12">
      <c r="A12" s="4" t="inlineStr">
        <is>
          <t>Preferred Stock, Shares Authorized (in shares)</t>
        </is>
      </c>
      <c r="C12" s="5" t="n">
        <v>2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13 - Subsequent Events (Details Textual) - shares</t>
        </is>
      </c>
      <c r="B1" s="2" t="inlineStr">
        <is>
          <t>Jul. 24, 2020</t>
        </is>
      </c>
      <c r="C1" s="2" t="inlineStr">
        <is>
          <t>Jun. 30, 2020</t>
        </is>
      </c>
      <c r="D1" s="2" t="inlineStr">
        <is>
          <t>Dec. 31, 2019</t>
        </is>
      </c>
    </row>
    <row r="2">
      <c r="A2" s="4" t="inlineStr">
        <is>
          <t>Preferred Stock, Shares Authorized (in shares)</t>
        </is>
      </c>
      <c r="C2" s="5" t="n">
        <v>30000000</v>
      </c>
      <c r="D2" s="5" t="n">
        <v>30000000</v>
      </c>
    </row>
    <row r="3">
      <c r="A3" s="4" t="inlineStr">
        <is>
          <t>Series A Preferred Stock [Member] | Subsequent Event [Member]</t>
        </is>
      </c>
    </row>
    <row r="4">
      <c r="A4" s="4" t="inlineStr">
        <is>
          <t>Preferred Stock, Shares Authorized (in shares)</t>
        </is>
      </c>
      <c r="B4" s="5"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13" customWidth="1" min="7" max="7"/>
  </cols>
  <sheetData>
    <row r="1">
      <c r="A1" s="1" t="inlineStr">
        <is>
          <t>Unaudited Condensed Consolidated Statement of Changes in Stockholders' Equity - USD ($)</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t>
        </is>
      </c>
    </row>
    <row r="2">
      <c r="A2" s="4" t="inlineStr">
        <is>
          <t>Balance (in shares) at Dec. 31, 2018</t>
        </is>
      </c>
      <c r="B2" s="5" t="n">
        <v>2544776</v>
      </c>
    </row>
    <row r="3">
      <c r="A3" s="4" t="inlineStr">
        <is>
          <t>Balance at Dec. 31, 2018</t>
        </is>
      </c>
      <c r="B3" s="6" t="n">
        <v>328160</v>
      </c>
      <c r="C3" s="6" t="n">
        <v>27718308</v>
      </c>
      <c r="D3" s="6" t="n">
        <v>-511901</v>
      </c>
      <c r="E3" s="6" t="n">
        <v>3054</v>
      </c>
      <c r="F3" s="6" t="n">
        <v>-11621970</v>
      </c>
      <c r="G3" s="6" t="n">
        <v>15915651</v>
      </c>
    </row>
    <row r="4">
      <c r="A4" s="4" t="inlineStr">
        <is>
          <t>Net income (loss)</t>
        </is>
      </c>
      <c r="B4" s="4" t="inlineStr">
        <is>
          <t xml:space="preserve"> </t>
        </is>
      </c>
      <c r="C4" s="4" t="inlineStr">
        <is>
          <t xml:space="preserve"> </t>
        </is>
      </c>
      <c r="D4" s="4" t="inlineStr">
        <is>
          <t xml:space="preserve"> </t>
        </is>
      </c>
      <c r="E4" s="4" t="inlineStr">
        <is>
          <t xml:space="preserve"> </t>
        </is>
      </c>
      <c r="F4" s="5" t="n">
        <v>373769</v>
      </c>
      <c r="G4" s="5" t="n">
        <v>373769</v>
      </c>
    </row>
    <row r="5">
      <c r="A5" s="4" t="inlineStr">
        <is>
          <t>Balance (in shares) at Mar. 31, 2019</t>
        </is>
      </c>
      <c r="B5" s="5" t="n">
        <v>2544776</v>
      </c>
    </row>
    <row r="6">
      <c r="A6" s="4" t="inlineStr">
        <is>
          <t>Balance at Mar. 31, 2019</t>
        </is>
      </c>
      <c r="B6" s="6" t="n">
        <v>328160</v>
      </c>
      <c r="C6" s="5" t="n">
        <v>27718308</v>
      </c>
      <c r="D6" s="5" t="n">
        <v>-511901</v>
      </c>
      <c r="E6" s="5" t="n">
        <v>3054</v>
      </c>
      <c r="F6" s="5" t="n">
        <v>-11248201</v>
      </c>
      <c r="G6" s="5" t="n">
        <v>16289420</v>
      </c>
    </row>
    <row r="7">
      <c r="A7" s="4" t="inlineStr">
        <is>
          <t>Balance (in shares) at Dec. 31, 2018</t>
        </is>
      </c>
      <c r="B7" s="5" t="n">
        <v>2544776</v>
      </c>
    </row>
    <row r="8">
      <c r="A8" s="4" t="inlineStr">
        <is>
          <t>Balance at Dec. 31, 2018</t>
        </is>
      </c>
      <c r="B8" s="6" t="n">
        <v>328160</v>
      </c>
      <c r="C8" s="5" t="n">
        <v>27718308</v>
      </c>
      <c r="D8" s="5" t="n">
        <v>-511901</v>
      </c>
      <c r="E8" s="5" t="n">
        <v>3054</v>
      </c>
      <c r="F8" s="5" t="n">
        <v>-11621970</v>
      </c>
      <c r="G8" s="5" t="n">
        <v>15915651</v>
      </c>
    </row>
    <row r="9">
      <c r="A9" s="4" t="inlineStr">
        <is>
          <t>Net income (loss)</t>
        </is>
      </c>
      <c r="G9" s="5" t="n">
        <v>-5257809</v>
      </c>
    </row>
    <row r="10">
      <c r="A10" s="4" t="inlineStr">
        <is>
          <t>Balance (in shares) at Jun. 30, 2019</t>
        </is>
      </c>
      <c r="B10" s="5" t="n">
        <v>2544776</v>
      </c>
    </row>
    <row r="11">
      <c r="A11" s="4" t="inlineStr">
        <is>
          <t>Balance at Jun. 30, 2019</t>
        </is>
      </c>
      <c r="B11" s="6" t="n">
        <v>328160</v>
      </c>
      <c r="C11" s="5" t="n">
        <v>27718308</v>
      </c>
      <c r="D11" s="5" t="n">
        <v>-511901</v>
      </c>
      <c r="E11" s="5" t="n">
        <v>3054</v>
      </c>
      <c r="F11" s="5" t="n">
        <v>-16879786</v>
      </c>
      <c r="G11" s="5" t="n">
        <v>10657835</v>
      </c>
    </row>
    <row r="12">
      <c r="A12" s="4" t="inlineStr">
        <is>
          <t>Balance (in shares) at Mar. 31, 2019</t>
        </is>
      </c>
      <c r="B12" s="5" t="n">
        <v>2544776</v>
      </c>
    </row>
    <row r="13">
      <c r="A13" s="4" t="inlineStr">
        <is>
          <t>Balance at Mar. 31, 2019</t>
        </is>
      </c>
      <c r="B13" s="6" t="n">
        <v>328160</v>
      </c>
      <c r="C13" s="5" t="n">
        <v>27718308</v>
      </c>
      <c r="D13" s="5" t="n">
        <v>-511901</v>
      </c>
      <c r="E13" s="5" t="n">
        <v>3054</v>
      </c>
      <c r="F13" s="5" t="n">
        <v>-11248201</v>
      </c>
      <c r="G13" s="5" t="n">
        <v>16289420</v>
      </c>
    </row>
    <row r="14">
      <c r="A14" s="4" t="inlineStr">
        <is>
          <t>Net income (loss)</t>
        </is>
      </c>
      <c r="B14" s="4" t="inlineStr">
        <is>
          <t xml:space="preserve"> </t>
        </is>
      </c>
      <c r="C14" s="4" t="inlineStr">
        <is>
          <t xml:space="preserve"> </t>
        </is>
      </c>
      <c r="D14" s="4" t="inlineStr">
        <is>
          <t xml:space="preserve"> </t>
        </is>
      </c>
      <c r="E14" s="4" t="inlineStr">
        <is>
          <t xml:space="preserve"> </t>
        </is>
      </c>
      <c r="F14" s="5" t="n">
        <v>-5631585</v>
      </c>
      <c r="G14" s="5" t="n">
        <v>-5631585</v>
      </c>
    </row>
    <row r="15">
      <c r="A15" s="4" t="inlineStr">
        <is>
          <t>Balance (in shares) at Jun. 30, 2019</t>
        </is>
      </c>
      <c r="B15" s="5" t="n">
        <v>2544776</v>
      </c>
    </row>
    <row r="16">
      <c r="A16" s="4" t="inlineStr">
        <is>
          <t>Balance at Jun. 30, 2019</t>
        </is>
      </c>
      <c r="B16" s="6" t="n">
        <v>328160</v>
      </c>
      <c r="C16" s="5" t="n">
        <v>27718308</v>
      </c>
      <c r="D16" s="5" t="n">
        <v>-511901</v>
      </c>
      <c r="E16" s="5" t="n">
        <v>3054</v>
      </c>
      <c r="F16" s="5" t="n">
        <v>-16879786</v>
      </c>
      <c r="G16" s="5" t="n">
        <v>10657835</v>
      </c>
    </row>
    <row r="17">
      <c r="A17" s="4" t="inlineStr">
        <is>
          <t>Balance (in shares) at Dec. 31, 2019</t>
        </is>
      </c>
      <c r="B17" s="5" t="n">
        <v>2566646</v>
      </c>
    </row>
    <row r="18">
      <c r="A18" s="4" t="inlineStr">
        <is>
          <t>Balance at Dec. 31, 2019</t>
        </is>
      </c>
      <c r="B18" s="6" t="n">
        <v>320831</v>
      </c>
      <c r="C18" s="5" t="n">
        <v>27313734</v>
      </c>
      <c r="D18" s="4" t="inlineStr">
        <is>
          <t xml:space="preserve"> </t>
        </is>
      </c>
      <c r="E18" s="4" t="inlineStr">
        <is>
          <t xml:space="preserve"> </t>
        </is>
      </c>
      <c r="F18" s="5" t="n">
        <v>-17000607</v>
      </c>
      <c r="G18" s="5" t="n">
        <v>10633958</v>
      </c>
    </row>
    <row r="19">
      <c r="A19" s="4" t="inlineStr">
        <is>
          <t>Net income (loss)</t>
        </is>
      </c>
      <c r="B19" s="4" t="inlineStr">
        <is>
          <t xml:space="preserve"> </t>
        </is>
      </c>
      <c r="C19" s="4" t="inlineStr">
        <is>
          <t xml:space="preserve"> </t>
        </is>
      </c>
      <c r="D19" s="4" t="inlineStr">
        <is>
          <t xml:space="preserve"> </t>
        </is>
      </c>
      <c r="E19" s="4" t="inlineStr">
        <is>
          <t xml:space="preserve"> </t>
        </is>
      </c>
      <c r="F19" s="5" t="n">
        <v>-1971168</v>
      </c>
      <c r="G19" s="5" t="n">
        <v>-1971168</v>
      </c>
    </row>
    <row r="20">
      <c r="A20" s="4" t="inlineStr">
        <is>
          <t>Stock issuance (in shares)</t>
        </is>
      </c>
      <c r="B20" s="5" t="n">
        <v>35594</v>
      </c>
    </row>
    <row r="21">
      <c r="A21" s="4" t="inlineStr">
        <is>
          <t>Stock issuance</t>
        </is>
      </c>
      <c r="B21" s="6" t="n">
        <v>4449</v>
      </c>
      <c r="C21" s="5" t="n">
        <v>125600</v>
      </c>
      <c r="D21" s="4" t="inlineStr">
        <is>
          <t xml:space="preserve"> </t>
        </is>
      </c>
      <c r="E21" s="4" t="inlineStr">
        <is>
          <t xml:space="preserve"> </t>
        </is>
      </c>
      <c r="F21" s="4" t="inlineStr">
        <is>
          <t xml:space="preserve"> </t>
        </is>
      </c>
      <c r="G21" s="5" t="n">
        <v>130049</v>
      </c>
    </row>
    <row r="22">
      <c r="A22" s="4" t="inlineStr">
        <is>
          <t>Balance (in shares) at Mar. 31, 2020</t>
        </is>
      </c>
      <c r="B22" s="5" t="n">
        <v>2602240</v>
      </c>
    </row>
    <row r="23">
      <c r="A23" s="4" t="inlineStr">
        <is>
          <t>Balance at Mar. 31, 2020</t>
        </is>
      </c>
      <c r="B23" s="6" t="n">
        <v>325280</v>
      </c>
      <c r="C23" s="5" t="n">
        <v>27439334</v>
      </c>
      <c r="D23" s="4" t="inlineStr">
        <is>
          <t xml:space="preserve"> </t>
        </is>
      </c>
      <c r="E23" s="4" t="inlineStr">
        <is>
          <t xml:space="preserve"> </t>
        </is>
      </c>
      <c r="F23" s="5" t="n">
        <v>-18971775</v>
      </c>
      <c r="G23" s="5" t="n">
        <v>8792839</v>
      </c>
    </row>
    <row r="24">
      <c r="A24" s="4" t="inlineStr">
        <is>
          <t>Balance (in shares) at Dec. 31, 2019</t>
        </is>
      </c>
      <c r="B24" s="5" t="n">
        <v>2566646</v>
      </c>
    </row>
    <row r="25">
      <c r="A25" s="4" t="inlineStr">
        <is>
          <t>Balance at Dec. 31, 2019</t>
        </is>
      </c>
      <c r="B25" s="6" t="n">
        <v>320831</v>
      </c>
      <c r="C25" s="5" t="n">
        <v>27313734</v>
      </c>
      <c r="D25" s="4" t="inlineStr">
        <is>
          <t xml:space="preserve"> </t>
        </is>
      </c>
      <c r="E25" s="4" t="inlineStr">
        <is>
          <t xml:space="preserve"> </t>
        </is>
      </c>
      <c r="F25" s="5" t="n">
        <v>-17000607</v>
      </c>
      <c r="G25" s="5" t="n">
        <v>10633958</v>
      </c>
    </row>
    <row r="26">
      <c r="A26" s="4" t="inlineStr">
        <is>
          <t>Net income (loss)</t>
        </is>
      </c>
      <c r="G26" s="5" t="n">
        <v>-869703</v>
      </c>
    </row>
    <row r="27">
      <c r="A27" s="4" t="inlineStr">
        <is>
          <t>Balance (in shares) at Jun. 30, 2020</t>
        </is>
      </c>
      <c r="B27" s="5" t="n">
        <v>2602240</v>
      </c>
    </row>
    <row r="28">
      <c r="A28" s="4" t="inlineStr">
        <is>
          <t>Balance at Jun. 30, 2020</t>
        </is>
      </c>
      <c r="B28" s="6" t="n">
        <v>325280</v>
      </c>
      <c r="C28" s="5" t="n">
        <v>27439334</v>
      </c>
      <c r="D28" s="4" t="inlineStr">
        <is>
          <t xml:space="preserve"> </t>
        </is>
      </c>
      <c r="E28" s="4" t="inlineStr">
        <is>
          <t xml:space="preserve"> </t>
        </is>
      </c>
      <c r="F28" s="5" t="n">
        <v>-17870310</v>
      </c>
      <c r="G28" s="5" t="n">
        <v>9894304</v>
      </c>
    </row>
    <row r="29">
      <c r="A29" s="4" t="inlineStr">
        <is>
          <t>Balance (in shares) at Mar. 31, 2020</t>
        </is>
      </c>
      <c r="B29" s="5" t="n">
        <v>2602240</v>
      </c>
    </row>
    <row r="30">
      <c r="A30" s="4" t="inlineStr">
        <is>
          <t>Balance at Mar. 31, 2020</t>
        </is>
      </c>
      <c r="B30" s="6" t="n">
        <v>325280</v>
      </c>
      <c r="C30" s="5" t="n">
        <v>27439334</v>
      </c>
      <c r="D30" s="4" t="inlineStr">
        <is>
          <t xml:space="preserve"> </t>
        </is>
      </c>
      <c r="E30" s="4" t="inlineStr">
        <is>
          <t xml:space="preserve"> </t>
        </is>
      </c>
      <c r="F30" s="5" t="n">
        <v>-18971775</v>
      </c>
      <c r="G30" s="5" t="n">
        <v>8792839</v>
      </c>
    </row>
    <row r="31">
      <c r="A31" s="4" t="inlineStr">
        <is>
          <t>Net income (loss)</t>
        </is>
      </c>
      <c r="B31" s="4" t="inlineStr">
        <is>
          <t xml:space="preserve"> </t>
        </is>
      </c>
      <c r="C31" s="4" t="inlineStr">
        <is>
          <t xml:space="preserve"> </t>
        </is>
      </c>
      <c r="D31" s="4" t="inlineStr">
        <is>
          <t xml:space="preserve"> </t>
        </is>
      </c>
      <c r="E31" s="4" t="inlineStr">
        <is>
          <t xml:space="preserve"> </t>
        </is>
      </c>
      <c r="F31" s="5" t="n">
        <v>1101465</v>
      </c>
      <c r="G31" s="5" t="n">
        <v>1101465</v>
      </c>
    </row>
    <row r="32">
      <c r="A32" s="4" t="inlineStr">
        <is>
          <t>Balance (in shares) at Jun. 30, 2020</t>
        </is>
      </c>
      <c r="B32" s="5" t="n">
        <v>2602240</v>
      </c>
    </row>
    <row r="33">
      <c r="A33" s="4" t="inlineStr">
        <is>
          <t>Balance at Jun. 30, 2020</t>
        </is>
      </c>
      <c r="B33" s="6" t="n">
        <v>325280</v>
      </c>
      <c r="C33" s="6" t="n">
        <v>27439334</v>
      </c>
      <c r="D33" s="4" t="inlineStr">
        <is>
          <t xml:space="preserve"> </t>
        </is>
      </c>
      <c r="E33" s="4" t="inlineStr">
        <is>
          <t xml:space="preserve"> </t>
        </is>
      </c>
      <c r="F33" s="6" t="n">
        <v>-17870310</v>
      </c>
      <c r="G33" s="6" t="n">
        <v>98943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0</t>
        </is>
      </c>
      <c r="C2" s="2" t="inlineStr">
        <is>
          <t>Jun. 30, 2019</t>
        </is>
      </c>
    </row>
    <row r="3">
      <c r="A3" s="3" t="inlineStr">
        <is>
          <t>Cash flows from (used in) operating activities:</t>
        </is>
      </c>
    </row>
    <row r="4">
      <c r="A4" s="4" t="inlineStr">
        <is>
          <t>Net income (loss) from continuing operations</t>
        </is>
      </c>
      <c r="B4" s="6" t="n">
        <v>-883608</v>
      </c>
      <c r="C4" s="6" t="n">
        <v>-3847804</v>
      </c>
    </row>
    <row r="5">
      <c r="A5" s="3" t="inlineStr">
        <is>
          <t>Adjustments to reconcile net income (loss) to net cash (used in) provided by operating activities:</t>
        </is>
      </c>
    </row>
    <row r="6">
      <c r="A6" s="4" t="inlineStr">
        <is>
          <t>Loss on sale of subsidiary</t>
        </is>
      </c>
      <c r="B6" s="4" t="inlineStr">
        <is>
          <t xml:space="preserve"> </t>
        </is>
      </c>
      <c r="C6" s="5" t="n">
        <v>4157809</v>
      </c>
    </row>
    <row r="7">
      <c r="A7" s="4" t="inlineStr">
        <is>
          <t>Deconsolidation of assets and liabilities from sale of subsidiary</t>
        </is>
      </c>
      <c r="B7" s="4" t="inlineStr">
        <is>
          <t xml:space="preserve"> </t>
        </is>
      </c>
      <c r="C7" s="5" t="n">
        <v>-149425</v>
      </c>
    </row>
    <row r="8">
      <c r="A8" s="4" t="inlineStr">
        <is>
          <t>Write-down of long-term assets</t>
        </is>
      </c>
      <c r="B8" s="4" t="inlineStr">
        <is>
          <t xml:space="preserve"> </t>
        </is>
      </c>
      <c r="C8" s="5" t="n">
        <v>167818</v>
      </c>
    </row>
    <row r="9">
      <c r="A9" s="4" t="inlineStr">
        <is>
          <t>Depreciation and amortization</t>
        </is>
      </c>
      <c r="B9" s="5" t="n">
        <v>10807</v>
      </c>
      <c r="C9" s="5" t="n">
        <v>148815</v>
      </c>
    </row>
    <row r="10">
      <c r="A10" s="4" t="inlineStr">
        <is>
          <t>Loss (gain) on long-term investments</t>
        </is>
      </c>
      <c r="B10" s="5" t="n">
        <v>552309</v>
      </c>
      <c r="C10" s="5" t="n">
        <v>-1415906</v>
      </c>
    </row>
    <row r="11">
      <c r="A11" s="4" t="inlineStr">
        <is>
          <t>Bad debt expense</t>
        </is>
      </c>
      <c r="B11" s="5" t="n">
        <v>264</v>
      </c>
      <c r="C11" s="5" t="n">
        <v>93749</v>
      </c>
    </row>
    <row r="12">
      <c r="A12" s="4" t="inlineStr">
        <is>
          <t>Gain on sale of real estate</t>
        </is>
      </c>
      <c r="B12" s="5" t="n">
        <v>-73165</v>
      </c>
      <c r="C12" s="5" t="n">
        <v>-16932</v>
      </c>
    </row>
    <row r="13">
      <c r="A13" s="4" t="inlineStr">
        <is>
          <t>Loss on disposal of property and equipment</t>
        </is>
      </c>
      <c r="B13" s="4" t="inlineStr">
        <is>
          <t xml:space="preserve"> </t>
        </is>
      </c>
      <c r="C13" s="5" t="n">
        <v>11931</v>
      </c>
    </row>
    <row r="14">
      <c r="A14" s="3" t="inlineStr">
        <is>
          <t>(Increase) decrease in:</t>
        </is>
      </c>
    </row>
    <row r="15">
      <c r="A15" s="4" t="inlineStr">
        <is>
          <t>Accounts receivable, net</t>
        </is>
      </c>
      <c r="B15" s="5" t="n">
        <v>24231</v>
      </c>
      <c r="C15" s="5" t="n">
        <v>-5175</v>
      </c>
    </row>
    <row r="16">
      <c r="A16" s="4" t="inlineStr">
        <is>
          <t>Notes receivable</t>
        </is>
      </c>
      <c r="B16" s="5" t="n">
        <v>-7836</v>
      </c>
      <c r="C16" s="5" t="n">
        <v>-7793</v>
      </c>
    </row>
    <row r="17">
      <c r="A17" s="4" t="inlineStr">
        <is>
          <t>Other current assets</t>
        </is>
      </c>
      <c r="B17" s="5" t="n">
        <v>4455</v>
      </c>
      <c r="C17" s="5" t="n">
        <v>-6525</v>
      </c>
    </row>
    <row r="18">
      <c r="A18" s="3" t="inlineStr">
        <is>
          <t>Increase (decrease) in:</t>
        </is>
      </c>
    </row>
    <row r="19">
      <c r="A19" s="4" t="inlineStr">
        <is>
          <t>Accounts payable</t>
        </is>
      </c>
      <c r="B19" s="5" t="n">
        <v>-80264</v>
      </c>
      <c r="C19" s="5" t="n">
        <v>5399</v>
      </c>
    </row>
    <row r="20">
      <c r="A20" s="4" t="inlineStr">
        <is>
          <t>Accrued expenses</t>
        </is>
      </c>
      <c r="B20" s="5" t="n">
        <v>50594</v>
      </c>
      <c r="C20" s="5" t="n">
        <v>-90372</v>
      </c>
    </row>
    <row r="21">
      <c r="A21" s="4" t="inlineStr">
        <is>
          <t>Deferred revenue</t>
        </is>
      </c>
      <c r="B21" s="5" t="n">
        <v>5711</v>
      </c>
      <c r="C21" s="5" t="n">
        <v>8564</v>
      </c>
    </row>
    <row r="22">
      <c r="A22" s="4" t="inlineStr">
        <is>
          <t>Accrued interest</t>
        </is>
      </c>
      <c r="B22" s="4" t="inlineStr">
        <is>
          <t xml:space="preserve"> </t>
        </is>
      </c>
      <c r="C22" s="5" t="n">
        <v>103909</v>
      </c>
    </row>
    <row r="23">
      <c r="A23" s="4" t="inlineStr">
        <is>
          <t>Net cash flows (used in) from continuing operations</t>
        </is>
      </c>
      <c r="B23" s="5" t="n">
        <v>-396502</v>
      </c>
      <c r="C23" s="5" t="n">
        <v>-841938</v>
      </c>
    </row>
    <row r="24">
      <c r="A24" s="4" t="inlineStr">
        <is>
          <t>Net cash flows (used in) from discontinued operations</t>
        </is>
      </c>
      <c r="B24" s="5" t="n">
        <v>14197</v>
      </c>
      <c r="C24" s="5" t="n">
        <v>-88430</v>
      </c>
    </row>
    <row r="25">
      <c r="A25" s="4" t="inlineStr">
        <is>
          <t>Net cash flows (used in) operating activities</t>
        </is>
      </c>
      <c r="B25" s="5" t="n">
        <v>-382305</v>
      </c>
      <c r="C25" s="5" t="n">
        <v>-930368</v>
      </c>
    </row>
    <row r="26">
      <c r="A26" s="3" t="inlineStr">
        <is>
          <t>Cash flows from (used in) investing activities:</t>
        </is>
      </c>
    </row>
    <row r="27">
      <c r="A27" s="4" t="inlineStr">
        <is>
          <t>Proceeds from investments</t>
        </is>
      </c>
      <c r="B27" s="4" t="inlineStr">
        <is>
          <t xml:space="preserve"> </t>
        </is>
      </c>
      <c r="C27" s="5" t="n">
        <v>693805</v>
      </c>
    </row>
    <row r="28">
      <c r="A28" s="4" t="inlineStr">
        <is>
          <t>Purchases of investments</t>
        </is>
      </c>
      <c r="B28" s="5" t="n">
        <v>-12283</v>
      </c>
      <c r="C28" s="5" t="n">
        <v>-44089</v>
      </c>
    </row>
    <row r="29">
      <c r="A29" s="4" t="inlineStr">
        <is>
          <t>Proceeds from sale of real estate</t>
        </is>
      </c>
      <c r="B29" s="5" t="n">
        <v>172000</v>
      </c>
      <c r="C29" s="5" t="n">
        <v>772850</v>
      </c>
    </row>
    <row r="30">
      <c r="A30" s="4" t="inlineStr">
        <is>
          <t>Improvements to real estate</t>
        </is>
      </c>
      <c r="B30" s="5" t="n">
        <v>-10969</v>
      </c>
      <c r="C30" s="5" t="n">
        <v>-105204</v>
      </c>
    </row>
    <row r="31">
      <c r="A31" s="4" t="inlineStr">
        <is>
          <t>Proceeds from sale of subsidiary</t>
        </is>
      </c>
      <c r="B31" s="4" t="inlineStr">
        <is>
          <t xml:space="preserve"> </t>
        </is>
      </c>
      <c r="C31" s="5" t="n">
        <v>100000</v>
      </c>
    </row>
    <row r="32">
      <c r="A32" s="4" t="inlineStr">
        <is>
          <t>Proceeds from sale of inventory</t>
        </is>
      </c>
      <c r="B32" s="4" t="inlineStr">
        <is>
          <t xml:space="preserve"> </t>
        </is>
      </c>
      <c r="C32" s="5" t="n">
        <v>4160</v>
      </c>
    </row>
    <row r="33">
      <c r="A33" s="4" t="inlineStr">
        <is>
          <t>Net cash flows from (used in) continuing operations</t>
        </is>
      </c>
      <c r="B33" s="5" t="n">
        <v>148748</v>
      </c>
      <c r="C33" s="5" t="n">
        <v>1421522</v>
      </c>
    </row>
    <row r="34">
      <c r="A34" s="4" t="inlineStr">
        <is>
          <t>Net cash flows from (used in) discontinued operations</t>
        </is>
      </c>
      <c r="B34" s="4" t="inlineStr">
        <is>
          <t xml:space="preserve"> </t>
        </is>
      </c>
      <c r="C34" s="4" t="inlineStr">
        <is>
          <t xml:space="preserve"> </t>
        </is>
      </c>
    </row>
    <row r="35">
      <c r="A35" s="4" t="inlineStr">
        <is>
          <t>Net cash flows from investing activities</t>
        </is>
      </c>
      <c r="B35" s="5" t="n">
        <v>148748</v>
      </c>
      <c r="C35" s="5" t="n">
        <v>1421522</v>
      </c>
    </row>
    <row r="36">
      <c r="A36" s="3" t="inlineStr">
        <is>
          <t>Cash flows from (used in) financing activities:</t>
        </is>
      </c>
    </row>
    <row r="37">
      <c r="A37" s="4" t="inlineStr">
        <is>
          <t>Principal payments on note payable</t>
        </is>
      </c>
      <c r="B37" s="5" t="n">
        <v>-132370</v>
      </c>
      <c r="C37" s="5" t="n">
        <v>-651379</v>
      </c>
    </row>
    <row r="38">
      <c r="A38" s="4" t="inlineStr">
        <is>
          <t>Proceeds from notes payable</t>
        </is>
      </c>
      <c r="B38" s="5" t="n">
        <v>125102</v>
      </c>
      <c r="C38" s="5" t="n">
        <v>300000</v>
      </c>
    </row>
    <row r="39">
      <c r="A39" s="4" t="inlineStr">
        <is>
          <t>Net cash flows (used in) from continuing operations</t>
        </is>
      </c>
      <c r="B39" s="5" t="n">
        <v>-7268</v>
      </c>
      <c r="C39" s="5" t="n">
        <v>-351379</v>
      </c>
    </row>
    <row r="40">
      <c r="A40" s="4" t="inlineStr">
        <is>
          <t>Net cash flows (used in) from discontinued operations</t>
        </is>
      </c>
      <c r="B40" s="4" t="inlineStr">
        <is>
          <t xml:space="preserve"> </t>
        </is>
      </c>
      <c r="C40" s="5" t="n">
        <v>-32645</v>
      </c>
    </row>
    <row r="41">
      <c r="A41" s="4" t="inlineStr">
        <is>
          <t>Net cash flows (used in) financing activities</t>
        </is>
      </c>
      <c r="B41" s="5" t="n">
        <v>-7268</v>
      </c>
      <c r="C41" s="5" t="n">
        <v>-384024</v>
      </c>
    </row>
    <row r="42">
      <c r="A42" s="4" t="inlineStr">
        <is>
          <t>Net (decrease) increase in cash</t>
        </is>
      </c>
      <c r="B42" s="5" t="n">
        <v>-240825</v>
      </c>
      <c r="C42" s="5" t="n">
        <v>107130</v>
      </c>
    </row>
    <row r="43">
      <c r="A43" s="4" t="inlineStr">
        <is>
          <t>Cash and cash equivalents at beginning of the period</t>
        </is>
      </c>
      <c r="B43" s="5" t="n">
        <v>666810</v>
      </c>
      <c r="C43" s="5" t="n">
        <v>435726</v>
      </c>
    </row>
    <row r="44">
      <c r="A44" s="4" t="inlineStr">
        <is>
          <t>Cash and cash equivalents at end of the period</t>
        </is>
      </c>
      <c r="B44" s="5" t="n">
        <v>425985</v>
      </c>
      <c r="C44" s="5" t="n">
        <v>542856</v>
      </c>
    </row>
    <row r="45">
      <c r="A45" s="3" t="inlineStr">
        <is>
          <t>Non-cash and other supplemental information:</t>
        </is>
      </c>
    </row>
    <row r="46">
      <c r="A46" s="4" t="inlineStr">
        <is>
          <t>Transfer of real estate held for investment to held for resale</t>
        </is>
      </c>
      <c r="B46" s="5" t="n">
        <v>43917</v>
      </c>
      <c r="C46" s="5" t="n">
        <v>822829</v>
      </c>
    </row>
    <row r="47">
      <c r="A47" s="4" t="inlineStr">
        <is>
          <t>Transfer of real estate held for resale to held for investment</t>
        </is>
      </c>
      <c r="B47" s="5" t="n">
        <v>43992</v>
      </c>
      <c r="C47" s="5" t="n">
        <v>145000</v>
      </c>
    </row>
    <row r="48">
      <c r="A48" s="4" t="inlineStr">
        <is>
          <t>Issuance of common stock per equity compensation plan</t>
        </is>
      </c>
      <c r="B48" s="5" t="n">
        <v>130049</v>
      </c>
      <c r="C48" s="4" t="inlineStr">
        <is>
          <t xml:space="preserve"> </t>
        </is>
      </c>
    </row>
    <row r="49">
      <c r="A49" s="4" t="inlineStr">
        <is>
          <t>Effects of adoption of new lease guidance on continuing operations</t>
        </is>
      </c>
      <c r="B49" s="4" t="inlineStr">
        <is>
          <t xml:space="preserve"> </t>
        </is>
      </c>
      <c r="C49" s="5" t="n">
        <v>73826</v>
      </c>
    </row>
    <row r="50">
      <c r="A50" s="4" t="inlineStr">
        <is>
          <t>Effects of adoption of new lease guidance on discontinued operations</t>
        </is>
      </c>
      <c r="B50" s="4" t="inlineStr">
        <is>
          <t xml:space="preserve"> </t>
        </is>
      </c>
      <c r="C50" s="5" t="n">
        <v>66277</v>
      </c>
    </row>
    <row r="51">
      <c r="A51" s="4" t="inlineStr">
        <is>
          <t>Continuing operations cash paid for interest</t>
        </is>
      </c>
      <c r="B51" s="5" t="n">
        <v>14016</v>
      </c>
      <c r="C51" s="5" t="n">
        <v>279729</v>
      </c>
    </row>
    <row r="52">
      <c r="A52" s="4" t="inlineStr">
        <is>
          <t>Discontinued operations cash paid for interest</t>
        </is>
      </c>
      <c r="B52" s="4" t="inlineStr">
        <is>
          <t xml:space="preserve"> </t>
        </is>
      </c>
      <c r="C52" s="6" t="n">
        <v>45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6 Months Ended</t>
        </is>
      </c>
    </row>
    <row r="2">
      <c r="B2" s="2" t="inlineStr">
        <is>
          <t>Jun. 30, 2020</t>
        </is>
      </c>
    </row>
    <row r="3">
      <c r="A3" s="3" t="inlineStr">
        <is>
          <t>Notes to Financial Statements</t>
        </is>
      </c>
    </row>
    <row r="4">
      <c r="A4" s="4" t="inlineStr">
        <is>
          <t>Organization, Consolidation, Basis of Presentation, Business Description and Accounting Policies [Text Block]</t>
        </is>
      </c>
      <c r="B4" s="4" t="inlineStr">
        <is>
          <t>NOTE 1. Organization and Lines of Business Enterprise Diversified, Inc. (formerly White Dove Systems, Inc., Interfoods Consolidated, Inc., and then Sitestar Corporation) was incorporated in Nevada on December 17, 1992. June 1, 2018, During the three six June 30, 2020, four one not one June 30, 2019, fifth June 30, 2020, Asset Management Operations The Company operates its asset management operations business through its wholly-owned subsidiaries, Willow Oak Asset Management, LLC (“Willow Oak”) and Willow Oak Capital Management, LLC. In 2016, January 1, 2017 June 30, 2020, In furtherance of establishing the asset management operations business, Willow Oak signed a fee share agreement in June 2017, not 50% On November 1, 2018, third On October 1, 2019, 10% January 1, 2020. one 10% Real Estate Operations In December 2017, December 2017 January June 2018, two June 27, 2019, 65% no June 27, 2019. 4 In July 2017, June 30, 2020, six third Internet Operations The Company operates its internet operations segment through Sitestar.net, a wholly-owned subsidiary that offers consumer and business-grade internet access, wholesale managed modem services, web hosting, third Discontinued Operations - Home Services Operations Prior to May 24, 2019, June 2016, third As has been previously reported, on May 24, 2019, 3 Other Operations Other operations include nonrecurring or one not one not Huckleberry Real Estate Fund In January 2017, $750,000. May 2018, During the quarter ended March 31, 2019, $212,631 six June 30, 2019. Triad DIP Investors In August 2017, third third $100,000. April 2018, $55,000 May 2018. 10% 2.5% November 12, 2019, 450,000 December 30, 2019, 450,000 April 29, 2020, June 30, 2020, Corporate Operations Corporate operations include any revenue or expenses derived from corporate office operations, as well as expenses related to public company reporting, the oversight of subsidiaries, and other items that affect the overall Company. Principles of Consolidation The accompanying unaudited consolidated financial statements include the accounts of the Company, its wholly-owned subsidiaries, and those entities in which it otherwise has a controlling financial interest, including: Willow Oak Asset Management, LLC, Willow Oak Capital Management, LLC, Mt Melrose, LLC (“New Mt Melrose”) prior to cessation of control resulting from the sale of 65% June 27, 2019 ( 4 May 24, 2019 ( 3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NOTE 2. Basis of Presentation The accompanying interim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19 not 10 December 31, 2019. June 30, 2020 three six June 30, 2020 2019. Use of Estimates In accordance with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Concentration of Credit Risk Financial instruments, which potentially subject the Company to concentrations of credit risk, consist of cash, cash equivalents, accounts receivable, and note receivable. The Company places its cash with high-quality financial institutions and, at times, may Cash and Cash Equivalents For purposes of the statements of cash flows, the Company defines cash equivalents as all highly liquid instruments purchased with a maturity of three Investments The Company holds various investments through its asset management operations and real estate operations segments. Additionally, investments may not not 5 As of June 30, 2020 December 31, 2019, not Accounts Receivable The Company grants credit in the form of unsecured accounts receivable to its customers.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Real estate operations segment rental accounts are typically paid by tenants via cash or check no fifth fifth not 90 The internet operations segment attempts to reduce the risk of non-collection by including a late-payment fee and a manual-processing-payment fee to customer accounts. Receivables more than 90 no 30 As of June 30, 2020 December 31, 2019, $475 $307, June 30, 2020 2019, $141 $82,818, six June 30, 2020 2019, $264 $93,749, 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Furniture and fixtures (in years) 5 Equipment (in years) 7 Building improvements (in years) 15 Buildings (in years) 27.5 Property and equipment are analyzed for impairment whenever events or changes in circumstances indicate that the related carrying amounts may not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 Goodwill and Other Intangible Assets Goodwill is the excess of the purchase price over the fair value of identifiable net assets acquired in business combinations accounted for under the acquisition method of accounting. The Company tests its goodwill annually as of December 31st not No three six June 30, 2020. During the three six June 30, 2019, $1,024,591 Impairment testing of goodwill is required at the reporting-unit level (operating segment or one may Intangible assets (other than goodwill) consist of domain names attributed to the internet operations segment. The Company owns 228 106 not Real Estate Real estate properties held for resale are carried at the lower of cost or fair value. All costs directly related to the improvement and carrying of real estate are capitalized, including renovations and property taxes, to the extent the capitalized costs of the property do not may not No three six June 30, 2020. During the three six June 30, 2019, $166,799 Real estate properties held for investment are carried at the cost basis plus additional costs where the cost extended the life of or added value to the property. Otherwise, the cost is expensed as incurred. Properties categorized as real estate held for investment are not 12 During the three six June 30, 2020, $43,992 $43,917 $10,969 three six June 30, 2020. three six June 30, 2019, $7,435 Accrued Compensation Accrued compensation represents performance-based incentives that have not 2020 Other Accrued Expenses Other accrued expenses represent incurred but not Leases On January 1, 2019, No. 2016 02, 842 No. 2016 02 840 842. No. 2016 02 No. 2016 02 December 15, 2018, ● the Company did not ● the Company did not ● the Company did not Additionally, the Company made ongoing accounting policy elections whereby it (i) does not 12 Upon adoption of the new guidance on January 1, 2019, $184,000 $186,000, no Revenue Recognition Asset Management Operations and Other Investment Revenue The Company earns revenue from investments and through various fee share and consulting agreements, including realized and unrealized gains and losses, which may Management notes that the structure of these arrangements leaves a very low possibility for nonperformance. While the amount of revenue varies from month to month, collectability is very high. No Additionally, the Company earns revenue from direct participation in various private investment funds, primarily the Alluvial Fund. This results in the realized and unrealized gains and losses within a fund such as the Alluvial Fund being recognized as revenue, or a decrease in revenue, on the accompanying unaudited condensed consolidated statements of operations. A summary of revenue earned through asset management operations for the three six June 30, 2020 2019 For the three months ended For the six months ended Asset Management Operations Revenue June 30, 2020 June 30, 2019 June 30, 2020 June 30, 2019 Realized and unrealized gains (losses) on investment activity $ 1,228,776 $ 547,559 $ (555,630 ) $ 1,203,275 Management and performance fee revenue 16,043 15,964 31,295 30,973 Fund management services revenue 24,000 25,657 48,000 51,912 Total revenue $ 1,268,819 $ 589,180 $ (476,335 ) $ 1,286,160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last day of each month or at another regular period agreed upon by the Company and the tenant. Tenants generally provide a security deposit at the time of possession. This deposit is held separately from revenue and only applied to revenue when rental payment comparable to the security deposit amount is not No Revenue from real estate held for resale is recognized upon closing of the sale (transfer of control), as all conditions for full revenue recognition have been met at that time. All costs associated with the property sold are removed from the consolidated balance sheets and charged to cost of revenue at that time. Internet Revenue The Company sells internet services under annual and monthly contracts. Under the annual contracts, the subscriber pays a one No The Company generates revenue in its internet operations segment from consumer and business-grade internet access, wholesale managed modem services for downstream ISPs, web hosting, third may Discontinued Revenue - Home Services Revenue Prior to the divestiture transaction on May 24, 2019, two two one If payment was received prior to contract completion, then the amount of revenue attributable to the unperformed work was designated as unearned revenue. If payment was not Management has acknowledged that these performance obligations were recognized at designated points in time during the contract, including the completion of the contract. As the customer controlled the asset and had the right to use it during the contract, the Company had the right to payment for performance completed to date. Contract liabilities (deferred revenue) were recognized in the amount of collections received in advance of services to be performed. No Deferred Revenue Deferred revenue represents collections from customers in advance of internet or home services to be performed. Revenue is recognized in the period service is provided. Total deferred revenue from continuing operations increased from $204,960 December 31, 2019 $210,671 June 30, 2020. June 30, 2020 2019, $43,718 $46,159, six June 30, 2020 2019, $172,553 $171,675, Income Taxes Income taxes are accounted for under the asset and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three December 31, 2019, December 31, 2018, December 31, 2017, Income (Loss) Per Share Basic income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ly dilutive common shares is anti-dilutive. In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common stock equity incentives. Dilutive earnings per share under the “treasury method” are calculated by dividing net income available to common stockholders by the weighted-average number of shares outstanding plus the dilutive impact of all potentially dilutive common shares, consisting primarily of common shares underlying common stock equity incentives. None three six June 30, 2020. No three six June 30, 2019. The number of anti-dilutive shares for the three six June 30, 2020, 668 Recently Issued Accounting Pronouncements In August 2018, No. 2018 13, 820 December 15, 2019. January 1, 2020. not In June 2016, No. 2016 13, 326 April 2019, May 2019, November 2019, December 15, 2022, December 15, 2018, may January 1, 2023. not The Company does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5:40:49Z</dcterms:created>
  <dcterms:modified xmlns:dcterms="http://purl.org/dc/terms/" xmlns:xsi="http://www.w3.org/2001/XMLSchema-instance" xsi:type="dcterms:W3CDTF">2020-08-07T15:40:49Z</dcterms:modified>
</cp:coreProperties>
</file>